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Operations and Ba" sheetId="8" state="visible" r:id="rId8"/>
    <sheet xmlns:r="http://schemas.openxmlformats.org/officeDocument/2006/relationships" name="Summary of Significant Accounti" sheetId="9" state="visible" r:id="rId9"/>
    <sheet xmlns:r="http://schemas.openxmlformats.org/officeDocument/2006/relationships" name="Related Party Transactions with" sheetId="10" state="visible" r:id="rId10"/>
    <sheet xmlns:r="http://schemas.openxmlformats.org/officeDocument/2006/relationships" name="Income Taxes" sheetId="11" state="visible" r:id="rId11"/>
    <sheet xmlns:r="http://schemas.openxmlformats.org/officeDocument/2006/relationships" name="Accounts and Other Receivables " sheetId="12" state="visible" r:id="rId12"/>
    <sheet xmlns:r="http://schemas.openxmlformats.org/officeDocument/2006/relationships" name="Inventories" sheetId="13" state="visible" r:id="rId13"/>
    <sheet xmlns:r="http://schemas.openxmlformats.org/officeDocument/2006/relationships" name="Property, Plant, Equipment - Ne" sheetId="14" state="visible" r:id="rId14"/>
    <sheet xmlns:r="http://schemas.openxmlformats.org/officeDocument/2006/relationships" name="Lease Commitments" sheetId="15" state="visible" r:id="rId15"/>
    <sheet xmlns:r="http://schemas.openxmlformats.org/officeDocument/2006/relationships" name="Long-term Debt and Credit Arran" sheetId="16" state="visible" r:id="rId16"/>
    <sheet xmlns:r="http://schemas.openxmlformats.org/officeDocument/2006/relationships" name="Postretirement Benefit Obligati"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Earnings Per Share" sheetId="21" state="visible" r:id="rId21"/>
    <sheet xmlns:r="http://schemas.openxmlformats.org/officeDocument/2006/relationships" name="Stock-Based Compensation Plans" sheetId="22" state="visible" r:id="rId22"/>
    <sheet xmlns:r="http://schemas.openxmlformats.org/officeDocument/2006/relationships" name="Geographic Areas and Major Cust" sheetId="23" state="visible" r:id="rId23"/>
    <sheet xmlns:r="http://schemas.openxmlformats.org/officeDocument/2006/relationships" name="Unaudited Selected Quarterly Fi"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Organization, Operations and 27" sheetId="27" state="visible" r:id="rId27"/>
    <sheet xmlns:r="http://schemas.openxmlformats.org/officeDocument/2006/relationships" name="Related Party Transactions wi28" sheetId="28" state="visible" r:id="rId28"/>
    <sheet xmlns:r="http://schemas.openxmlformats.org/officeDocument/2006/relationships" name="Income Taxes (Tables)" sheetId="29" state="visible" r:id="rId29"/>
    <sheet xmlns:r="http://schemas.openxmlformats.org/officeDocument/2006/relationships" name="Accounts and Other Receivable30" sheetId="30" state="visible" r:id="rId30"/>
    <sheet xmlns:r="http://schemas.openxmlformats.org/officeDocument/2006/relationships" name="Inventories (Tables)" sheetId="31" state="visible" r:id="rId31"/>
    <sheet xmlns:r="http://schemas.openxmlformats.org/officeDocument/2006/relationships" name="Property, Plant, Equipment - 32" sheetId="32" state="visible" r:id="rId32"/>
    <sheet xmlns:r="http://schemas.openxmlformats.org/officeDocument/2006/relationships" name="Lease Commitments (Tables)" sheetId="33" state="visible" r:id="rId33"/>
    <sheet xmlns:r="http://schemas.openxmlformats.org/officeDocument/2006/relationships" name="Long-term Debt and Credit Arr34" sheetId="34" state="visible" r:id="rId34"/>
    <sheet xmlns:r="http://schemas.openxmlformats.org/officeDocument/2006/relationships" name="Postretirement Benefit Obliga35" sheetId="35" state="visible" r:id="rId35"/>
    <sheet xmlns:r="http://schemas.openxmlformats.org/officeDocument/2006/relationships" name="Commitments and Contingencies (" sheetId="36" state="visible" r:id="rId36"/>
    <sheet xmlns:r="http://schemas.openxmlformats.org/officeDocument/2006/relationships" name="Changes in Accumulated Other 37" sheetId="37" state="visible" r:id="rId37"/>
    <sheet xmlns:r="http://schemas.openxmlformats.org/officeDocument/2006/relationships" name="Earnings Per Share (Tables)" sheetId="38" state="visible" r:id="rId38"/>
    <sheet xmlns:r="http://schemas.openxmlformats.org/officeDocument/2006/relationships" name="Stock-Based Compensation Plans " sheetId="39" state="visible" r:id="rId39"/>
    <sheet xmlns:r="http://schemas.openxmlformats.org/officeDocument/2006/relationships" name="Geographic Areas and Major Cu40" sheetId="40" state="visible" r:id="rId40"/>
    <sheet xmlns:r="http://schemas.openxmlformats.org/officeDocument/2006/relationships" name="Unaudited Selected Quarterly 41" sheetId="41" state="visible" r:id="rId41"/>
    <sheet xmlns:r="http://schemas.openxmlformats.org/officeDocument/2006/relationships" name="Organization, Operations and 42" sheetId="42" state="visible" r:id="rId42"/>
    <sheet xmlns:r="http://schemas.openxmlformats.org/officeDocument/2006/relationships" name="Organization, Operations and 43" sheetId="43" state="visible" r:id="rId43"/>
    <sheet xmlns:r="http://schemas.openxmlformats.org/officeDocument/2006/relationships" name="Summary of Significant Accoun44" sheetId="44" state="visible" r:id="rId44"/>
    <sheet xmlns:r="http://schemas.openxmlformats.org/officeDocument/2006/relationships" name="Related Party Transactions wi45" sheetId="45" state="visible" r:id="rId45"/>
    <sheet xmlns:r="http://schemas.openxmlformats.org/officeDocument/2006/relationships" name="Related Party Transactions wi46" sheetId="46" state="visible" r:id="rId46"/>
    <sheet xmlns:r="http://schemas.openxmlformats.org/officeDocument/2006/relationships" name="Income Taxes - Schedule of Inco" sheetId="47" state="visible" r:id="rId47"/>
    <sheet xmlns:r="http://schemas.openxmlformats.org/officeDocument/2006/relationships" name="Income Taxes - Schedule of In48" sheetId="48" state="visible" r:id="rId48"/>
    <sheet xmlns:r="http://schemas.openxmlformats.org/officeDocument/2006/relationships" name="Income Taxes - Schedule of In49" sheetId="49" state="visible" r:id="rId49"/>
    <sheet xmlns:r="http://schemas.openxmlformats.org/officeDocument/2006/relationships" name="Income Taxes - Narrative (Detai" sheetId="50" state="visible" r:id="rId50"/>
    <sheet xmlns:r="http://schemas.openxmlformats.org/officeDocument/2006/relationships" name="Income Taxes - Schedule of Defe" sheetId="51" state="visible" r:id="rId51"/>
    <sheet xmlns:r="http://schemas.openxmlformats.org/officeDocument/2006/relationships" name="Accounts and Other Receivable52" sheetId="52" state="visible" r:id="rId52"/>
    <sheet xmlns:r="http://schemas.openxmlformats.org/officeDocument/2006/relationships" name="Accounts and Other Receivable53" sheetId="53" state="visible" r:id="rId53"/>
    <sheet xmlns:r="http://schemas.openxmlformats.org/officeDocument/2006/relationships" name="Inventories - Schedule of Inven" sheetId="54" state="visible" r:id="rId54"/>
    <sheet xmlns:r="http://schemas.openxmlformats.org/officeDocument/2006/relationships" name="Inventories Inventories - Narra" sheetId="55" state="visible" r:id="rId55"/>
    <sheet xmlns:r="http://schemas.openxmlformats.org/officeDocument/2006/relationships" name="Property, Plant, Equipment - 56" sheetId="56" state="visible" r:id="rId56"/>
    <sheet xmlns:r="http://schemas.openxmlformats.org/officeDocument/2006/relationships" name="Property, Plant, Equipment - 57" sheetId="57" state="visible" r:id="rId57"/>
    <sheet xmlns:r="http://schemas.openxmlformats.org/officeDocument/2006/relationships" name="Lease Commitments - Narrative (" sheetId="58" state="visible" r:id="rId58"/>
    <sheet xmlns:r="http://schemas.openxmlformats.org/officeDocument/2006/relationships" name="Lease Commitments - Schedule of" sheetId="59" state="visible" r:id="rId59"/>
    <sheet xmlns:r="http://schemas.openxmlformats.org/officeDocument/2006/relationships" name="Long-term Debt and Credit Arr60" sheetId="60" state="visible" r:id="rId60"/>
    <sheet xmlns:r="http://schemas.openxmlformats.org/officeDocument/2006/relationships" name="Long-term Debt and Credit Arr61" sheetId="61" state="visible" r:id="rId61"/>
    <sheet xmlns:r="http://schemas.openxmlformats.org/officeDocument/2006/relationships" name="Long-term Debt and Credit Arr62" sheetId="62" state="visible" r:id="rId62"/>
    <sheet xmlns:r="http://schemas.openxmlformats.org/officeDocument/2006/relationships" name="Postretirement Benefit Obliga63" sheetId="63" state="visible" r:id="rId63"/>
    <sheet xmlns:r="http://schemas.openxmlformats.org/officeDocument/2006/relationships" name="Postretirement Benefit Obliga64" sheetId="64" state="visible" r:id="rId64"/>
    <sheet xmlns:r="http://schemas.openxmlformats.org/officeDocument/2006/relationships" name="Postretirement Benefit Obliga65" sheetId="65" state="visible" r:id="rId65"/>
    <sheet xmlns:r="http://schemas.openxmlformats.org/officeDocument/2006/relationships" name="Postretirement Benefit Obliga66" sheetId="66" state="visible" r:id="rId66"/>
    <sheet xmlns:r="http://schemas.openxmlformats.org/officeDocument/2006/relationships" name="Postretirement Benefit Obliga67" sheetId="67" state="visible" r:id="rId67"/>
    <sheet xmlns:r="http://schemas.openxmlformats.org/officeDocument/2006/relationships" name="Postretirement Benefit Obliga68" sheetId="68" state="visible" r:id="rId68"/>
    <sheet xmlns:r="http://schemas.openxmlformats.org/officeDocument/2006/relationships" name="Postretirement Benefit Obliga69" sheetId="69" state="visible" r:id="rId69"/>
    <sheet xmlns:r="http://schemas.openxmlformats.org/officeDocument/2006/relationships" name="Postretirement Benefit Obliga70" sheetId="70" state="visible" r:id="rId70"/>
    <sheet xmlns:r="http://schemas.openxmlformats.org/officeDocument/2006/relationships" name="Postretirement Benefit Obliga71" sheetId="71" state="visible" r:id="rId71"/>
    <sheet xmlns:r="http://schemas.openxmlformats.org/officeDocument/2006/relationships" name="Financial Instruments and Fai72" sheetId="72" state="visible" r:id="rId72"/>
    <sheet xmlns:r="http://schemas.openxmlformats.org/officeDocument/2006/relationships" name="Commitments and Contingencies73" sheetId="73" state="visible" r:id="rId73"/>
    <sheet xmlns:r="http://schemas.openxmlformats.org/officeDocument/2006/relationships" name="Changes in Accumulated Other 74" sheetId="74" state="visible" r:id="rId74"/>
    <sheet xmlns:r="http://schemas.openxmlformats.org/officeDocument/2006/relationships" name="Earnings Per Share - Narrative " sheetId="75" state="visible" r:id="rId75"/>
    <sheet xmlns:r="http://schemas.openxmlformats.org/officeDocument/2006/relationships" name="Earnings Per Share - Schedule o" sheetId="76" state="visible" r:id="rId76"/>
    <sheet xmlns:r="http://schemas.openxmlformats.org/officeDocument/2006/relationships" name="Earnings Per Share - Schedule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Geographic Areas and Major Cu84" sheetId="84" state="visible" r:id="rId84"/>
    <sheet xmlns:r="http://schemas.openxmlformats.org/officeDocument/2006/relationships" name="Geographic Areas and Major Cu85" sheetId="85" state="visible" r:id="rId85"/>
    <sheet xmlns:r="http://schemas.openxmlformats.org/officeDocument/2006/relationships" name="Unaudited Selected Quarterly 86" sheetId="86" state="visible" r:id="rId86"/>
    <sheet xmlns:r="http://schemas.openxmlformats.org/officeDocument/2006/relationships" name="Unaudited Selected Quarterly 87" sheetId="87" state="visible" r:id="rId87"/>
    <sheet xmlns:r="http://schemas.openxmlformats.org/officeDocument/2006/relationships" name="Subsequent Events (Details)" sheetId="88" state="visible" r:id="rId88"/>
    <sheet xmlns:r="http://schemas.openxmlformats.org/officeDocument/2006/relationships" name="Uncategorized Items - asix-2017" sheetId="89" state="visible" r:id="rId89"/>
  </sheets>
  <definedNames/>
  <calcPr calcId="124519" fullCalcOnLoad="1"/>
</workbook>
</file>

<file path=xl/sharedStrings.xml><?xml version="1.0" encoding="utf-8"?>
<sst xmlns="http://schemas.openxmlformats.org/spreadsheetml/2006/main" uniqueCount="818">
  <si>
    <t>Document and Entity Information - USD ($) $ in Millions</t>
  </si>
  <si>
    <t>12 Months Ended</t>
  </si>
  <si>
    <t>Dec. 31, 2017</t>
  </si>
  <si>
    <t>Feb. 01, 2018</t>
  </si>
  <si>
    <t>Jun. 30, 2017</t>
  </si>
  <si>
    <t>Document and Entity Information [Abstract]</t>
  </si>
  <si>
    <t>Entity Registrant Name</t>
  </si>
  <si>
    <t>AdvanSix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STATEMENTS OF OPERATIONS - USD ($)</t>
  </si>
  <si>
    <t>Dec. 31, 2016</t>
  </si>
  <si>
    <t>Dec. 31, 2015</t>
  </si>
  <si>
    <t>Income Statement [Abstract]</t>
  </si>
  <si>
    <t>Sales</t>
  </si>
  <si>
    <t>Costs, expenses and other:</t>
  </si>
  <si>
    <t>Costs of goods sold</t>
  </si>
  <si>
    <t>Selling, general and administrative expenses</t>
  </si>
  <si>
    <t>Other non-operating expense (income), net</t>
  </si>
  <si>
    <t>Costs, expenses and other</t>
  </si>
  <si>
    <t>Income before taxes</t>
  </si>
  <si>
    <t>Income tax expense (benefit)</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Foreign exchange translation adjustment</t>
  </si>
  <si>
    <t>Commodity hedges</t>
  </si>
  <si>
    <t>Pension obligation adjustments</t>
  </si>
  <si>
    <t>Other Comprehensive Income (Loss), Net of Tax</t>
  </si>
  <si>
    <t>Other comprehensive income, net of tax</t>
  </si>
  <si>
    <t>CONSOLIDATED BALANCE SHEETS - USD ($) $ in Thousands</t>
  </si>
  <si>
    <t>Current assets:</t>
  </si>
  <si>
    <t>Cash and cash equivalents</t>
  </si>
  <si>
    <t>Accounts and other receivables – net</t>
  </si>
  <si>
    <t>Inventories – net</t>
  </si>
  <si>
    <t>Other current assets</t>
  </si>
  <si>
    <t>Total current assets</t>
  </si>
  <si>
    <t>Property, plant and equipment – net</t>
  </si>
  <si>
    <t>Goodwill</t>
  </si>
  <si>
    <t>Other assets</t>
  </si>
  <si>
    <t>Total assets</t>
  </si>
  <si>
    <t>Current liabilities:</t>
  </si>
  <si>
    <t>Accounts payable</t>
  </si>
  <si>
    <t>Accrued liabilities</t>
  </si>
  <si>
    <t>Income taxes payable</t>
  </si>
  <si>
    <t>Deferred income and customer advances</t>
  </si>
  <si>
    <t>Current portion of long-term debt</t>
  </si>
  <si>
    <t>Total current liabilities</t>
  </si>
  <si>
    <t>Deferred income taxes</t>
  </si>
  <si>
    <t>Long-term debt</t>
  </si>
  <si>
    <t>Postretirement benefit obligations</t>
  </si>
  <si>
    <t>Other liabilities</t>
  </si>
  <si>
    <t>Total liabilities</t>
  </si>
  <si>
    <t>COMMITMENTS AND CONTINGENCIES (Note 12)</t>
  </si>
  <si>
    <t xml:space="preserve"> </t>
  </si>
  <si>
    <t>STOCKHOLDERS' EQUITY</t>
  </si>
  <si>
    <t>Common stock, par value $0.01; 200,000,000 shares authorized and 30,482,966 shares issued and outstanding</t>
  </si>
  <si>
    <t>Preferred stock, par value $0.01; 50,000,000 shares authorized and 0 shares issued and outstanding</t>
  </si>
  <si>
    <t>Additional paid-in capital</t>
  </si>
  <si>
    <t>Retained earnings (accumulated deficit)</t>
  </si>
  <si>
    <t>Accumulated other comprehensive loss</t>
  </si>
  <si>
    <t>Total stockholders' equity</t>
  </si>
  <si>
    <t>Total liabilities and stockholders' equity</t>
  </si>
  <si>
    <t>CONSOLIDATED BALANCE SHEETS (Parentheticals)</t>
  </si>
  <si>
    <t>Dec. 31, 2017$ / sharesshares</t>
  </si>
  <si>
    <t>Statement of Financial Position [Abstract]</t>
  </si>
  <si>
    <t>Common stock par value (in dollars per share) | $ / shares</t>
  </si>
  <si>
    <t>Common stock, shares authorized</t>
  </si>
  <si>
    <t>Common stock, shares issued</t>
  </si>
  <si>
    <t>Common stock, shares outstanding</t>
  </si>
  <si>
    <t>Preferred stock par value (in dollars per share) | $ / shares</t>
  </si>
  <si>
    <t>Preferred stock, shares authorized</t>
  </si>
  <si>
    <t>Preferred stock, shares issued</t>
  </si>
  <si>
    <t>Preferred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disposal of assets</t>
  </si>
  <si>
    <t>Stock based compensation</t>
  </si>
  <si>
    <t>Accretion of deferred financing fee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roceeds from long-term debt</t>
  </si>
  <si>
    <t>Payment of long-term debt</t>
  </si>
  <si>
    <t>Payment of debt issuance costs</t>
  </si>
  <si>
    <t>Borrowings under revolving credit facility</t>
  </si>
  <si>
    <t>Payments of revolving credit facility</t>
  </si>
  <si>
    <t>Payment of revolving credit facility fees</t>
  </si>
  <si>
    <t>Principal payments under capital lease</t>
  </si>
  <si>
    <t>Distribution to Honeywell in connection with Spin-Off</t>
  </si>
  <si>
    <t>Net decrease in invested equity</t>
  </si>
  <si>
    <t>Other financing activities</t>
  </si>
  <si>
    <t>Net cash used for financing activities</t>
  </si>
  <si>
    <t>Net increase in cash and cash equivalents</t>
  </si>
  <si>
    <t>Cash and cash equivalents at beginning of year</t>
  </si>
  <si>
    <t>Cash and cash equivalents at the end of year</t>
  </si>
  <si>
    <t>Supplemental non-cash investing activities:</t>
  </si>
  <si>
    <t>Capital expenditures included in accounts payable</t>
  </si>
  <si>
    <t>Supplemental cash investing activities:</t>
  </si>
  <si>
    <t>Cash paid for interest</t>
  </si>
  <si>
    <t>Cash paid for taxes</t>
  </si>
  <si>
    <t>CONSOLIDATED STATEMENTS OF STOCKHOLDERS’ EQUITY - USD ($) $ in Thousands</t>
  </si>
  <si>
    <t>Total</t>
  </si>
  <si>
    <t>Common Stock</t>
  </si>
  <si>
    <t>Additional Paid-In Capital</t>
  </si>
  <si>
    <t>Retained Earnings (Accumulated Deficit)</t>
  </si>
  <si>
    <t>Invested Equity</t>
  </si>
  <si>
    <t>Accumulated Other Comprehensive Income (Loss)</t>
  </si>
  <si>
    <t>Balance at Dec. 31, 2014</t>
  </si>
  <si>
    <t>Balance (in Shares) at Dec. 31, 2014</t>
  </si>
  <si>
    <t>Increase (Decrease) in Stockholders' Equity [Roll Forward]</t>
  </si>
  <si>
    <t>Net Income (Loss)</t>
  </si>
  <si>
    <t>Foreign exchange translation adjustments</t>
  </si>
  <si>
    <t>Change in invested equity</t>
  </si>
  <si>
    <t>Stock-based compensation</t>
  </si>
  <si>
    <t>Balance at Dec. 31, 2015</t>
  </si>
  <si>
    <t>Balance (in Shares) at Dec. 31, 2015</t>
  </si>
  <si>
    <t>Issuance of common stock and reclassification of invested equity</t>
  </si>
  <si>
    <t>Issuance of common stock and reclassification of invested equity (in Shares)</t>
  </si>
  <si>
    <t>Balance at Dec. 31, 2016</t>
  </si>
  <si>
    <t>Balance (in Shares) at Dec. 31, 2016</t>
  </si>
  <si>
    <t>Balance at Dec. 31, 2017</t>
  </si>
  <si>
    <t>Balance (in Shares) at Dec. 31, 2017</t>
  </si>
  <si>
    <t>Organization, Operations and Basis of Presentation</t>
  </si>
  <si>
    <t>Accounting Policies [Abstract]</t>
  </si>
  <si>
    <t>Organization, Operations and Basis of Presentation Description of Business AdvanSix Inc. (“AdvanSix”, the “Business”,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the Nylon 6 resin manufacturing process including caprolactam, ammonium sulfate fertilizers, and other chemical intermediates. All of our manufacturing plants and operations are located in the United States. Globally, we serve over 500 customers in a wide variety of industries located in more than 40 countries. For the years ended December 31, 2017 , 2016 and 2015 , we had sales of $1,475 million , $1,192 million and $1,329 million , respectively, and net income of $147 million , $34 million and $64 million , respectively. Each of these product lines represented the following approximate percentage of total sales: Years Ended December 31, 2017 2016 2015 Nylon 29% 28% 27% Caprolactam 19% 17% 18% Ammonium Sulfate Fertilizers 19% 24% 25% Chemical Intermediates 33% 31% 30% 100% 100% 100% We evaluated segment reporting in accordance with Accounting Standards Codification Topic (“ASC”) 280. We concluded that AdvanSix is a single operating segment and a single reportable segment based on the operating results available which are evaluated regularly by the chief operating decision maker (“CODM”) to make decisions about resource allocation and performance assessment. AdvanSix operations are managed as one integrated process spread across four manufacturing sites, including centralized supply chain and procurement functions. The production process is dependent upon one key raw material, cumene, as the input to the manufacturing of all finished goods produced for sale through the sales channels and end-markets the Company serves. Production rates and output volumes are managed across all four plants jointly to align with the overall Company operating plan. The CODM makes operational performance assessments and resource allocation decisions on a consolidated basis, inclusive of all of the Company’s products. AdvanSix operates through four integrated U.S.-based manufacturing sites located in Frankford and Pottsville, Pennsylvania, and Hopewell and Chesterfield, Virginia. The Company's headquarters is located in Parsippany, New Jersey. Separation from Honeywell On October 1, 2016, Honeywell International Inc. (“Honeywell”) completed the previously announced separation of AdvanSix. The separation was completed by Honeywell distributing all of the then outstanding shares of common stock of AdvanSix on October 1, 2016 (the “Distribution Date”) through a dividend in kind of AdvanSix common stock, par value $0.01 ,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The separation was completed pursuant to a Separation and Distribution Agreement and other agreements with Honeywell related to the separation, including an Employee Matters Agreement, a Tax Matters Agreement and a Transition Services Agreement, each of which was filed as an exhibit to our Current Report on Form 8-K, filed with the Securities and Exchange Commission (“SEC”) on September 28, 2016, as well as Site Sharing and Services Agreements for facilities located in Chesterfield, Colonial Heights and Pottsville, each of which was filed as an exhibit to our Current Report on Form 8-K, filed with the SEC on October 3, 2016. These agreements govern the relationship between AdvanSix and Honeywell following the separation and provide for the allocation of various assets, liabilities, rights and obligations. These agreements also include arrangements for transition services to be provided by Honeywell to AdvanSix and by AdvanSix to Honeywell. A description of the material terms and conditions of these agreements can be found in the section titled “Certain Relationships and Related Party Transactions” of the Company’s Information Statement filed as Exhibit 99.1 to Amendment No. 5 to the Registration Statement of AdvanSix Inc. on Form 10 dated and filed with the SEC on September 7, 2016 and declared effective by the SEC on September 8, 2016 (the “Form 10”). On October 3, 2016, AdvanSix stock began “regular-way” trading on the New York Stock Exchange under the “ASIX” stock symbol. Basis of Presentation Unless the context otherwise requires, references in these Notes to Condensed Consolidated Financial Statements to “we,” “us,” “our,” “AdvanSix” and the “Company” refer to AdvanSix Inc. and its consolidated subsidiaries after giving effect to the Spin-Off. All intercompany transactions have been eliminated. As described in Note 3, all significant transactions between the Business and Honeywell prior to separation have been included in these Consolidated Financial Statements and are considered to be effectively settled for cash at the time the transaction was recorded. The total net effect of the settlement of these pre-separation transactions is reflected in the Consolidated Statements of Cash Flows as a financing activity and in the Consolidated Balance Sheets as invested equity. Prior to the separation from Honeywell on October 1, 2016, these Consolidated Financial Statements were derived from the consolidated financial statements and accounting records of Honeywell. These Consolidated Financial Statements reflect the consolidated historical results of operations, financial position and cash flows of AdvanSix as they were historically managed in conformity with GAAP. Prior to the Spin-Off, Honeywell provided certain services, such as legal, accounting, information technology, human resources and other infrastructure support, on behalf of the Business. The cost of these services has been allocated to the Business on a direct usage basis when identifiable, with the remainder allocated on the basis of revenues, headcount or other relevant measures. However, the financial information presented in these Consolidated Financial Statements may not reflect the financial position, operating results and cash flows of the Business had the Business been a separate stand-alone entity during the periods presented. Actual costs that would have been incurred if the Business had been a stand-alone company would depend on multiple factors, including organizational structure and strategic decisions made in various areas, including information technology and infrastructure. Both we and Honeywell consider the basis on which the expenses have been allocated to be a reasonable reflection of the utilization of services provided to or the benefits received by the Business during the periods presented. After the Spin-Off, a number of the above services will continue under a transition service agreement with Honeywell, which we will expense as incurred based on the contractual pricing terms.</t>
  </si>
  <si>
    <t>Summary of Significant Accounting Policies</t>
  </si>
  <si>
    <t>Summary of Significant Accounting Policies Accounting Principles – The financial statements and accompanying Notes are prepared in accordance with accounting principles generally accepted in the United States of America. The following is a description of AdvanSix’s significant accounting policies. Principles of Consolidation – The Consolidated Financial Statements include the accounts of AdvanSix Inc.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 Liabilities to creditors to whom we have issued checks that remain outstanding aggregated $8.5 million at December 31, 2017 and are included in Cash and cash equivalents and Accounts payable in the Consolidated Balance Sheet. Commodity Price Risk Management – Our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 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 Inventories valued at LIFO amounted to $129.2 million and $129.0 million at December 31, 2017 and 2016. Had such LIFO inventories been valued at current costs, their carrying values would have been approximately $28.3 million and $29.9 million higher at December 31, 2017 and 2016. Property, Plant, Equipment – Property, plant, equipment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Repairs and maintenance, including planned major maintenance, are expensed as incurred. Those costs which materially add to the value of the asset or prolong its useful life are capitalized and the assets replaced are retired. Expense for the years ended December 31, 2017, 2016 and 2015 was $60.9 million , $70.8 million and $56.2 million , respectively. Long-Lived Assets – The Business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Business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Business also evaluates the estimated useful lives of long-lived assets if circumstances warrant and revises such estimates based on current events. Goodwill – The Business had goodwill of $15,005 as of December 31, 2017 and 2016 . Goodwill is subject to impairment testing annually as of March 31, or whenever events or changes in circumstances indicate that the carrying amount may not be fully recoverable. The Company first assesses qualitative factors as described in Accounting Standards Codification Topic 350 (“ASC 350”) to determine whether it is necessary to perform the quantitative goodwill impairment test discussed in ASC 350. The Company completed its annual goodwill impairment test as of March 31, 2017 and, based on the results of the Company's assessment of qualitative factors, it was determined that it was not necessary to perform the quantitative goodwill impairment test as prescribed by ASC 350. Sales Recognition – Sales are recognized when persuasive evidence of an arrangement exists, product delivery has occurred, pricing is fixed or determinable, and collection is reasonably assured. AdvanSix is a ship and bill operation recognizing revenue generally when title transfers primarily at FOB shipping point. For domestic sales, title transfers at point of shipment. For international sales, title generally transfers at international border or from the port of departure to the customer’s location. Outbound shipping costs are incurred by the Company and included as freight expense in costs of goods sold in the Consolidated Statements of Operations. Environmental – AdvanSix accrues costs related to environmental matters when it is probable that we have incurred a liability related to a contaminated site and the amount can be reasonably estimated. Deferred Income and Customer Advances – AdvanSix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Business recognizes a customer advance when cash is received for the advanced buy. Revenue is then recognized and the customer advance is relieved upon title transfer of ammonium sulfate. 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Research and Development – AdvanSix conducts research and development (“R&amp;D”) activities, which consist primarily of the development of new products and product applications consisting primarily of labor costs and depreciation and maintenance costs. R&amp;D costs are charged to expense as incurred. Such costs are included in costs of goods sold and were $12,913 , $13,762 , and $12,807 for the years ended December 31, 2017 , 2016 and 2015 , respectively. Stock-Based Compensation Plans – The principal awards issued under our stock-based compensation plans, which are described in Note 15 Stock-Based Compensation Plans, are non-qualified stock options, performance share unit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our historical forfeiture rates. 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 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 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were recorded during the years ended December 31, 2017 and 2016 . As of December 31, 2017 and December 31, 2016 , no liability for unrecognized tax benefits was required to be reported. We do not expect any significant changes in our unrecognized tax benefits in the next year. Prior to the Spin-Off, income taxes as presented are calculated on a separate tax return basis modified to apply the benefits-for-loss approach and may not be reflective of the results that would have occurred if tax returns were filed on a stand-alone basis. In applying the benefits-for-loss methodology, the tax provision was computed as if the Business filed tax returns on a separate tax return basis independent of other Honeywell businesses with an adjustment to reflect a tax benefit for losses generated by the Business but utilized by other Honeywell businesses in a combined tax filing. Given that the taxpaying entities in which the Business operates were retained by Honeywell subsequent to the Spin-Off, all tax payables and attributes, such as tax credit and tax loss carryforwards, associated with these entities was also retained by Honeywell whether or not such attribute was generated in whole or in part by the Business. As a result, the taxes payable and attributes that relate to the Business’s operations were recorded and settled through intercompany accounts with Honeywell since they are attributable to the taxable entity to be retained by Honeywell. Accordingly, a tax attribute, such a tax loss, generated by the Business but utilized by Honeywell, reduced the intercompany payable to Honeywell and be recorded as a current tax benefit in the calculation of the tax provision. We believe applying the separate tax return method modified to apply the benefits-for-loss approach was more appropriate than carrying the tax attribute forward since the attribute no longer exists, nor was the attribute included in the assets and liabilities of the Business subsequent to the Spin-Off. Furthermore, the amount of the attributes that were generated by the Business but utilized by Honeywell were not material to the overall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SAB 118 provides guidance for registrants under three scenarios where the measurement of certain tax items is either complete, can be reasonably estimated or cannot be reasonably estimated. The Company has evaluated the 2017 Act and based upon the information available has determined the impacts can be reasonably estimated. The impacts of those items have been reflected in our Consolidated Financial Statements as of December 31, 2017. The impacts of those changes are disclosed in “Note 4. Income Taxes”. Earnings Per Share – Basic earnings per share is based on the weighted average number of common shares outstanding. Diluted earnings per share is based on the weighted average number of common shares outstanding and all dilutive potential common shares outstanding. On October 1, 2016, the date of consummation of the Spin-Off, 30,482,966 shares of the Company’s common stock were distributed to Honeywell stockholders of record as of September 16, 2016 who held their shares through the Distribution Date. Basic and diluted EPS for all periods prior to the Spin-Off reflect the number of distributed shares, or 30,482,966 shares. For 2016, the distributed shares were treated as issued and outstanding from January 1, 2016 for purposes of calculating historical basic earnings per share. 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Reclassifications – Certain prior period amounts have been reclassified for consistency with the current period presentation. Recent Accounting Pronouncements – We consider the applicability and impact of all recent accounting standards updates (“ASU’s”). ASU’s not listed below were assessed and determined to be either not applicable or are expected to have minimal impact on the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SAB 118 provides guidance for registrants under three scenarios where the measurement of certain tax items is either complete, can be reasonably estimated or cannot be reasonably estimated. The Company has evaluated the 2017 Act and based upon the information available has determined the impacts can be reasonably estimated. The impacts of those items have been reflected in our Consolidated Financial Statements as of December 31, 2017. The impacts of those changes are disclosed in “Note 4. Income Taxes”. In March 2017, the Financial Accounting Standards Board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including interest cost, actual return on plan assets, gains or loss, amortization of prior service cost or credit, and amortization of the transition asset or obligation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should be applied retrospectively whereas balance sheet activity should be applied prospectively. For public business entities, the effective date for ASU 2017-07 is annual periods beginning after December 15, 2017, including interim periods within those annual periods. We expect to adopt this guidance effective January 1, 2018 and no impact, other than expense classification, on the Company’s consolidated financial position and results of operations is expected upon adoption. In January 2017, the FASB issued ASU 2017-04, Intangibles - Goodwill and Other (Topic 350): Simplifying the Test for Goodwill Impairment, which simplifies the accounting for goodwill impairment for all entities by requiring impairment charges to be based on the first step in today’s two-step impairment test under ASC 350. Under the new guidance, if a reporting unit’s carrying amount exceeds its fair value, an entity will record an impairment charge based on that difference. The impairment charge will be limited to the amount of goodwill allocated to that reporting unit. The amendment eliminates the requirement to calculate a goodwill impairment charge by comparing the implied fair value of goodwill with its carrying amount (i.e., Step 2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elected to adopt ASU 2017-04 early beginning in January 2017 and there was no impact on the Company’s consolidated financial position and results of operations upon adoption.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For public business entities, the effective date for ASU 2017-01 was annual periods beginning after December 15, 2017, including interim periods within those periods. The Company elected to adopt ASU 2017-01 early beginning in January 2017 and there was no impact on the Company’s consolidated financial position and results of operations upon adoption. In August 2016, the FASB issued ASU 2016-15, Statement of Cash Flows (Topic 230): Classification of Certain Cash Receipts and Cash Payments which clarifies how entities should classify certain cash receipts and cash payments on the statement of cash flows. The amended guidance addresses eight specific cash flow issues, including debt prepayment or extinguishment costs, and clarifies how the predominance principle should be applied when cash receipts and cash payments have aspects of more than one class of cash flows. The amended guidance will be effective for interim and annual periods beginning after December 15, 2017; entities will be required to apply the guidance retrospectively and provide the relevant disclosures in ASC 250, in the first interim and annual periods in which they adopt the guidance. The Company plans to adopt this standard effective January 1, 2018 and no impact, other than cash flow classification, on the Company’s consolidated financial position and results of operations is expected upon adoption. In February 2016, the FASB issued ASU 2016-02, Leases (Topic 842),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The leasing standard is applicable for most entities starting in 2019. Public business entities are required to apply the leasing standard for annual reporting periods (including interim periods therein) beginning after December 15, 2018. Earlier application is permitted for all entities as of February 25, 2016, the issuance of the final standard. The new standard should be applied under a modified retrospective approach. We are continuing to evaluate the impact of the new standard on our Consolidated Financial Statements and related disclosures. Although we have not yet completed our assessment, adoption of this standard will substantially increase the Company's assets and liabilities due to the recognition of right-of-use assets and associated lease liabilities for all leases in the Consolidated Balance Sheets. However, we do not expect adoption of this standard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provided in "Note 8 - Lease Commitments." The Company plans to adopt this standard effective January 1, 2019. In May 2014, the FASB issued ASU 2014-09, Revenue from Contracts with Customers (Topic 606), which replaces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Early adoption is permitted as of the original effective date – interim and annual periods beginning on or after December 15, 2016. The Company elected to use the retrospective method of transition. During 2017, the Company assessed its revenue streams covered by ASU 2014-09 by reviewing and documenting customer contracts and related transaction support to determine the impact on revenue recognition under the new standard. The Company updated its revenue recognition policies, assessed the design of internal controls and evaluated the expanded disclosure requirements. The Company will adopt this standard effective January 1, 2018 and does not expect any impact upon adoption. Based on the results of the assessment performed to date, the Company has concluded that revenue recognition from the Company's products and other revenue streams is expected to remain unchanged from the Company's current revenue recognition model.</t>
  </si>
  <si>
    <t>Related Party Transactions with Honeywell</t>
  </si>
  <si>
    <t>Related Party Transactions [Abstract]</t>
  </si>
  <si>
    <t>Related Party Transactions with Honeywell The Consolidated Financial Statements have been prepared on a stand-alone basis and are derived in part from the Consolidated Financial Statements and accounting records of Honeywell. Prior to consummation of the Spin-Off, Honeywell provided certain services, such as legal, accounting, information technology, human resources and other infrastructure support, on behalf of the Business. The cost of these services were allocated to the Business on a direct usage basis when identifiable, with the remainder allocated on the basis of revenues, headcount or other relevant measures. When not specifically identifiable, legal and accounting costs were allocated on the basis of revenues, information technology and human resources were allocated on the basis of headcount and other infrastructure support was allocated on the basis of revenue. During the nine months ended September 30, 2016 and the year ended December 31, 2015 , AdvanSix was allocated $31,877 and $49,292 , respectively, of general corporate expenses incurred by Honeywell for certain services, such as legal, accounting, information technology, human resources, other infrastructure support and shared facilities, on behalf of the Business. These expenses have been reflected within Costs of goods sold and Selling, general and administrative expenses in the Consolidated Statements of Operations. Sales to Honeywell during the nine months ended September 30, 2016 and the year ended were $5,955 and $9,071 , respectively. Of these sales, during the nine months ended September 30, 2016 and the year ended December 31, 2015 , $5,682 and $7,736 , respectively, were sold to Honeywell at zero margin. Costs of goods sold to Honeywell during the nine months ended September 30, 2016 and the year ended December 31, 2015 were $5,842 and $288 , respectively. Purchases from Honeywell during the nine months ended September 30, 2016 and the year ended December 31, 2015 were $3,299 and $4,694 , respectively. The total net effect of the settlement of these intercompany transactions, prior to the Spin-off, is reflected in the Consolidated Statements of Cash Flows as a financing activity and in the Consolidated Balance Sheets as Invested equity. While we were owned by Honeywell, a centralized approach to cash management and financing of operations was used. Prior to consummation of the Spin-Off, the Business’s cash was transferred to Honeywell daily and Honeywell funded the Business’s operating and investing activities as needed. Net transfers to and from Honeywell are included within Invested equity on the Consolidated Balance Sheets. The components of the net transfers to and from Honeywell as of December 31, 2016 and 2015 are as follows: 2016 2015 Cash pooling and general financing activities $ (73,534 ) $ (84,312 ) Distribution to Honeywell in connection with the Spin-Off (269,347 ) — Net contribution of assets and liabilities upon Spin-Off (22,938 ) — Sales to Honeywell (5,955 ) (9,071 ) Purchases from Honeywell 3,299 4,694 Corporate allocations 31,877 49,292 Income tax expense 36,712 36,461 Net decrease in invested equity $ (299,886 ) $ (2,936 ) Subsequent to the Spin-Off on October 1, 2016, Honeywell is no longer considered a related party.</t>
  </si>
  <si>
    <t>Income Taxes</t>
  </si>
  <si>
    <t>Income Tax Disclosure [Abstract]</t>
  </si>
  <si>
    <t>Income Taxes 2017 2016 2015 Income (loss) before taxes U.S $ 144,499 $ 55,189 $ 103,115 Non-U.S 133 (1,414 ) (2,878 ) $ 144,632 $ 53,775 $ 100,237 Income taxes Income tax expense (benefit) consists of: Years Ended December 31, 2017 2016 2015 Current Provision: Federal $ 3,682 $ 6,875 $ 23,023 State 1,743 1,290 4,241 Non-U.S 22 (71 ) (716 ) $ 5,447 $ 8,094 $ 26,548 Deferred Provision: Federal $ (6,824 ) $ 10,908 $ 8,372 State (700 ) 638 1,527 Non-U.S 10 (12 ) 14 (7,514 ) 11,534 9,913 $ (2,067 ) $ 19,628 $ 36,461 The U.S. federal statutory income tax rate is reconciled to the effective income tax rate as follows: Years Ended December 31, 2017 2016 2015 U.S. federal statutory income tax rate 35.0 % 35.0 % 35.0 % 2017 Act (36.9 )% — % — % U.S. state income taxes 2.6 % 2.3 % 3.7 % U.S. state income tax rate change (1.7 )% — % — % Manufacturing incentives (0.3 )% (1.8 )% (2.6 )% Tax rate differential on non-U.S. earnings — % 0.8 % 0.3 % Other, net (0.1 )% 0.2 % — (1.4 )% 36.5 % 36.4 % On December 22, 2017 the U.S. government enacted significant changes to federal tax law following the passage of the Tax Cuts and Jobs Act (the “2017 Act”). The 2017 Act significantly changes the U.S. corporate tax system. The Company has reasonably estimated the accounting for the effects of the 2017 Act during the year ended December 31, 2017. Our financial statements for the year ended December 31, 2017 reflect certain effects of the 2017 Act including a reduction in the corporate tax rate to 21% from 35% and changes made to executive compensation rules. As a result of these changes to tax laws and tax rates under the 2017 Act, the Company incurred a reduction in income tax expense of $53,424 primarily related to the reduction in the federal corporate tax rate to 21% during the year ended December 31, 2017. Given the significant changes resulting from and complexities associated with the 2017 Act, the financial impacts for the fourth-quarter and full-year 2017 are provisional and subject to further analysis, interpretation and clarification of the 2017 Act, which could result in changes to these estimates during 2018. The Company will reflect any adjustments to provisional amounts within one year from the enactment date of the 2017 Act, if applicable. The Company’s effective income tax rate for 2017 was lower compared to the U.S. Federal statutory rate of 35% due primarily to the enactment of the 2017 Act and the related remeasurement of deferred tax assets and liabilities. The Company also intends to make certain state tax apportionment elections in 2017 which results in a state income tax rate change that is expected to lower the Company’s overall state tax liability dependent upon the Company achieving minimum employment thresholds in tax years 2017 to 2019. The Company’s effective income tax rates for 2016 and 2015 were higher compared to the U.S. Federal statutory rate of 35% due primarily to state taxes and, to a lesser extent, losses incurred in foreign jurisdictions with rates lower than the U.S. Federal statutory rate, partially offset by the federal tax credit for research activities and the U.S. manufacturing incentive credits. During the third and fourth quarters of 2017, the Company adjusted its deferred tax assets and liabilities to account for changes to the September 30, 2016 deferred tax balances related to the separation from Honeywell. The changes were attributable to the completion of Honeywell’s 2016 income tax return and related return to provision adjustment. The adjustment resulted in a $12.5 million decrease in Deferred income taxes and an increase in Additional paid in capital. For 2017 , 2016 and 2015, there were no unrecognized tax benefits recorded by the Company. Although there are no unrecognized income tax benefits, when applicable, the Company’s policy is to report interest expense related to unrecognized income tax benefits in the income tax provision. Deferred tax assets (liabilities) The tax effects of temporary differences which give rise to future income tax benefits and expenses are as follows: December 31, 2017 2016 Deferred tax assets: Net Operating Loss $ 74 $ 12,560 Accruals and Reserves 1,917 6,772 Inventory — 215 Pension Obligation 7,251 13,086 Equity Compensation 1,052 513 Other — 28 Total gross deferred tax assets 10,294 33,174 Less: Valuation Allowance — — Total deferred tax assets $ 10,294 $ 33,174 Deferred tax liabilities: Property, plant &amp; equipment $ (91,985 ) $ (145,712 ) Intangibles (2,487 ) (1,262 ) Inventory (6,461 ) — Other (1,637 ) (400 ) Total deferred tax liabilities (102,570 ) (147,374 ) Net deferred taxes $ (92,276 ) $ (114,200 ) The net deferred taxes are primarily related to U.S. operations. As of December 31, 2017 , the Company anticipates utilizing its entire federal net operating loss (“NOL”) carryforward from the prior year. The Company has a foreign NOL carryforward of $173 and $213 , respectively, at December 31, 2017 and 2016 which is not subject to expiration. We also have remaining state NOL carryforwards of $462 in two jurisdictions at December 31, 2017 and $14,248 at December 31, 2016 most materially in Virginia. The state NOL carryforwards begin to expire in 2037. There were no material tax credit carryforwards at December 31, 2017 or 2016. We believe that the foreign and state NOL carryforwards and other deferred tax assets are more likely than not to be realized and we have not recorded a valuation allowance against the deferred tax assets. As of December 31, 2017 and 2016, there were no undistributed earnings of the Business’ non-U.S. subsidiary and, as such, we have not provided a deferred tax liability for undistributed earnings.</t>
  </si>
  <si>
    <t>Accounts and Other Receivables - Net</t>
  </si>
  <si>
    <t>Receivables [Abstract]</t>
  </si>
  <si>
    <t>Accounts and Other Receivables – Net December 31, 2017 2016 Accounts receivables $ 188,477 $ 119,475 Other 8,936 15,407 197,413 134,882 Less – allowance for doubtful accounts (1,410 ) (3,211 ) Total accounts and other receivables – net $ 196,003 $ 131,671 The roll-forward of allowance for doubtful accounts are summarized in the table below: Balance at Charged to Charged to Deductions Balance at Year ended December 31, 2017 $ 3,211 $ 725 $ (34 ) $ (2,492 ) $ 1,410 Year ended December 31, 2016 2,875 334 74 (72 ) 3,211 Year ended December 31, 2015 484 2,477 — (86 ) 2,875</t>
  </si>
  <si>
    <t>Inventory Disclosure [Abstract]</t>
  </si>
  <si>
    <t>Inventories December 31, 2017 2016 Raw materials $ 48,502 $ 68,900 Work in progress 50,511 47,759 Finished goods 35,430 19,069 Spares and other 23,091 23,129 157,534 158,857 Reduction to LIFO cost basis (28,326 ) (29,879 ) Total inventories $ 129,208 $ 128,978 In the third quarter of 2017, the Company recognized the effects of an interim reduction of inventory levels which we did not expect to reinstate by year-end 2017 resulting in a pre-tax charge of approximately $4.4 million to income. Due to the timing of raw material purchases and fulfillment of customer orders in the fourth quarter of 2017, the third quarter charge was reversed because of higher than anticipated inventory levels at December 31, 2017. As a result, there were no reductions of LIFO inventories for the year ended December 31, 2017.</t>
  </si>
  <si>
    <t>Property, Plant, Equipment - Net</t>
  </si>
  <si>
    <t>Property, Plant and Equipment [Abstract]</t>
  </si>
  <si>
    <t>Property, Plant, Equipment – Net December 31, 2017 2016 Land and improvements $ 6,396 $ 6,396 Machinery and equipment 1,165,304 1,116,758 Buildings and improvements 165,612 155,749 Construction in progress 75,322 67,829 1,412,634 1,346,732 Less – accumulated depreciation (800,022 ) (771,357 ) Total property, plant, equipment – net $ 612,612 $ 575,375 Capitalized interest was $3,637 , $2,725 and $2,870 for the years ended December 31, 2017 , 2016 and 2015 , respectively. Depreciation expense was $46,428 , $39,304 and $35,703 for the years ended December 31, 2017 , 2016 and 2015 , respectively.</t>
  </si>
  <si>
    <t>Lease Commitments</t>
  </si>
  <si>
    <t>Leases, Operating [Abstract]</t>
  </si>
  <si>
    <t>Lease Commitments The Company has entered into agreements to lease transportation equipment, storage facilities, office space, dock access and other equipment. The operating leases have initial terms of up to 20 years with some containing renewal options subject to customary conditions. Future minimum lease payments under operating leases having an initial or remaining non-cancellable lease terms in excess of one year are as follows: December 31, 2018 $ 32,661 2019 21,002 2020 12,488 2021 11,780 2022 10,628 Thereafter 38,213 Total $ 126,772 Rent expense was $19,912 , $19,357 and $15,984 for the years ended December 31, 2017 , 2016 and 2015 , respectively.</t>
  </si>
  <si>
    <t>Long-term Debt and Credit Arrangements</t>
  </si>
  <si>
    <t>Debt Disclosure [Abstract]</t>
  </si>
  <si>
    <t>Long-term Debt and Credit Agreement</t>
  </si>
  <si>
    <t>Long-term Debt and Credit Agreement The Company’s debt at December 31, 2017 consisted of the following: Total term loan outstanding $ 265,214 Amounts outstanding under the Revolving Credit Facility — Total outstanding indebtedness 265,214 Less: amounts due within one year 16,875 Total long term debt due after one year $ 248,339 At December 31, 2017 , the Company assessed the amount recorded under the Term Loan (defined below) and the Revolving Credit Facility (defined below) and determined that such amounts approximated fair value. The fair values of the debt are based on quoted inactive market prices and are therefore classified as Level 2 within the valuation hierarchy. Scheduled principal repayments under the Term Loan subsequent to December 31, 2017 are as follows: 2018 $ 16,875 2019 27,000 2020 27,000 2021 195,750 Total $ 266,625 Credit Agreement On September 30, 2016, in connection with the consummation of the Spin-Off, the Company as the borrower, entered into a Credit Agreement with Bank of America, as administrative agent (the “Credit Agreement”). The Credit Agreement consists of a $270.0 million term loan (the “Term Loan”) and a $155.0 million revolving loan facility (the “Revolving Credit Facility”). The Revolving Credit Facility includes a $25.0 million letter-of-credit sub-facility and a $20.0 million Swing-Line Loan sub-facility, issuances against which reduce the available capacity for borrowing. As of December 31, 2017 , $266.6 million of the Term Loan was outstanding and there was $1.3 million of credit capacity utilized by letters of credit against which no funds have been drawn. There were no outstanding borrowings against the Revolving Credit Facility including the Swing-Line Loan sub-facility. The unutilized portion of the Revolving Credit Facility is subject to an annual commitment fee of 0.25% to 0.40% depending on the Company’s consolidated leverage ratio. The Term Loan and the Revolving Credit Facility both have a scheduled maturity date of September 30, 2021 . The interest rates on borrowings under the facilities are based on, at the option of the Company, either: (a) the London Interbank Offered Rate (“LIBOR”), plus a margin of 2.25% to 3.00% depending on the Company’s consolidated leverage ratio, or (b) the higher of (i) the Federal Funds Rate plus 0.5% , (ii) Bank of America’s “prime rate”, and (iii) LIBOR plus 1.0% , plus a margin of 1.25% to 2.00% depending on the Company’s consolidated leverage ratio. The proceeds of the Term Loan, net of adjustments for certain working capital and other items, were used to fund a cash distribution to Honeywell in connection with the Spin-Off. Amounts available under the Revolving Credit Facility may be used for working capital, general corporate purposes, and other uses, all as more fully set forth in the Credit Agreement. The Company incurred approximately $1.9 million in debt issuance costs related to the Term Loan and $1.0 million in costs related to the Revolving Credit Facility. The debt issuance costs associated with the Term Loan were recorded as a reduction of the principal balance of the debt, and the Revolving Credit Facility costs were capitalized in Other assets. All issuance costs are being amortized through interest expense for the duration of each respective debt facility. The accretion in interest expense during the year ended December 31, 2017 was $0.6 million. At December 31, 2017 , there was $1.4 million of unamortized deferred issuance costs netted against the Term-Loan. The obligations under the Credit Agreement are secured by liens on substantially all of the assets of AdvanSix Inc. The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also contains financial covenants that require the Company to maintain a Consolidated Interest Coverage Ratio (as defined in the Credit Agreement) of not less than 3:00 to 1:00 and to maintain a Consolidated Leverage Ratio of (i) 3:00 to 1:00 or less for the fiscal quarter ending September 30, 2016, through and including the fiscal quarter ending March 31, 2018, (ii) 2:75 to 1:00 or less for the fiscal quarter ending June 30, 2018, through and including the fiscal quarter ending March 31, 2019, and (iii) 2:50 to 1:00 or less for the fiscal quarter ending June 30, 2019, and each fiscal quarter thereafter (subject to the Company’s option to elect a consolidated leverage ratio increase in connection with certain acquisitions). If the Company does not comply with the covenants in the Credit Agreement, the lenders may, subject to customary cure rights, require the immediate payment of all amounts outstanding under the Credit Agreement. The Company had approximately $2.3 million of bilateral letter of credit agreements outstanding at December 31, 2017. In February 2018, the Company entered into an amendment of the Credit Agreement. For a discussion of the amendment to the Credit Agreement, please refer to Note 18. "Subsequent Events."</t>
  </si>
  <si>
    <t>Postretirement Benefit Obligations</t>
  </si>
  <si>
    <t>Retirement Benefits [Abstract]</t>
  </si>
  <si>
    <t>Postretirement Benefits Obligations</t>
  </si>
  <si>
    <t>Postretirement Benefit Obligations Defined Contribution Benefit Plan On January 1, 2017, the Company established a defined contribution plan which covers all eligible U.S. employees. Our plan allows eligible employees to contribute a portion of their cash compensation to the plan on a tax-deferred basis to save for their future retirement needs. The Company matches 50% of the first 8% of contributions for employees covered by a collective bargaining agreement and matches 75% of the first 8% of the employee’s contribution election for all other employees. The plan’s matching contributions vest after three years of service with the Company. The Company may also provide an additional discretionary retirement savings contribution which is at the sole discretion of the Company. The Company made contributions to the defined contribution plan of $5,379 for the year ended December 31, 2017. Defined Benefit Pension Plan Prior to the Spin-Off certain of our employees participated in a defined benefit pension plan (the “Shared Plan”) sponsored by Honeywell which includes participants of other Honeywell subsidiaries and operations. We accounted for our participation in the Shared Plan as a multi-employer benefit plan. Accordingly, we did not record an asset or liability to recognize the funded status of the Shared Plan. The related pension expense was allocated based on annual service cost of active participants and reported within Costs of goods sold and Selling, general and administrative expenses in the Statements of Operations. The pension expense related to our participation in the Shared Plan for the nine months ended September 30, 2016 and year ended December 31, 2015 was $5,151 and $10,215 , respectively. As of the date of separation from Honeywell, these employees’ entitlement to benefits in Honeywell’s plans was frozen and they will accrue no further benefits in Honeywell’s plans. Honeywell retained the liability for benefits payable to eligible employees, which are based on age, years of service and average pay upon retirement. Upon consummation of the Spin-Off, AdvanSix employees who were participants in a Honeywell defined benefit pension plan became participants in the AdvanSix defined benefit pension plan (“AdvanSix Retirement Earnings Plan”). The AdvanSix Retirement Earnings Plan has the same benefit formula as the Honeywell defined benefit pension plan. Moreover, vesting service, benefit accrual service and compensation credited under the Honeywell defined benefit pension plan apply to the determination of pension benefits under the AdvanSix Retirement Earnings Plan. Benefits earned under the AdvanSix Retirement Earnings Plan shall be reduced by the value of benefits accrued under the Honeywell plans. The following tables summarize the balance sheet impact, including the benefit obligations, assets and funded status associated with the AdvanSix Retirement Earnings Plan. Change in benefit obligation: Benefit obligation at January 1, 2017 $ 33,887 Service Cost 7,629 Interest Cost 1,333 Actuarial losses (gains) 8,190 Benefits Paid (21 ) Benefit obligation at December 31, 2017 $ 51,018 Change in plan assets: Fair value of plan assets at January 1, 2017 $ — Actual return on plan assets 592 Benefits paid (21 ) Company contributions during 2017 16,750 Fair value of plan assets at December 31, 2017 17,321 Funded status of plan $ 33,697 Amounts recognized in Balance Sheet consists of: Accrued pension liabilities-current (1) $ 301 Accrued pension liabilities-noncurrent (2) 33,396 Total pension liabilities recognized $ 33,697 (1) Included in accrued liabilities on Balance Sheet (2) Included in postretirement benefit obligations on Balance Sheet Pension amount recognized in accumulated other comprehensive loss (income) associated with the Company's pension plan at December 31, 2017 are as follows: Transition obligation $ — Prior service cost — Net actuarial loss 4,743 Pension amounts recognized in other comprehensive loss (income) $ 4,743 The components of net periodic benefit cost and other amounts recognized in other comprehensive income for our pension plan include the following components: Years ended December 31, 2017 2016 2015 Net periodic pension cost (benefit) Service cost $ 7,629 $ 1,796 $ — Interest cost 1,333 315 — Expected return on plan assets (302 ) — — Recognition of actuarial losses — — — Net periodic Pension Cost 8,660 2,111 — Other changes in benefits obligations recognized in other comprehensive loss (income) Actuarial losses (gains) 7,902 (3,159 ) — Total recognized in other comprehensive income 7,902 (3,159 ) — Total net periodic pension cost (benefit) recognized in Other comprehensive income $ 16,562 $ (1,048 ) $ — The estimated actuarial gain that will be amortized from accumulated other comprehensive income (loss) into net periodic benefit cost in 2017 is expected to be nil. Significant actuarial assumptions used in determining the benefit obligations and net periodic benefit cost for our pension plan were as follows: Key actuarial assumptions used to determine benefit obligations at December 31, 2017 2016 Effective discount rate for benefit obligation 3.9% 4.5% Expected annual rate of compensation increase 2.8% 2.8% Key actuarial assumptions used to determine the net periodic benefit cost for the years ended December 31, 2017 2016 Effective discount rate for service cost 4.5% 3.7% Effective discount rate for interest cost 4.0% 3.6% Expected long-term rate of return 5.8% 5.8% Expected annual rate of compensation increase 2.8% 3.8% The discount rate for our pension plan reflects the current rate at which the associated liabilities could be settled at the measurement date of December 31, 2017 . To determine discount rates for our pension plan, we use a modeling process that involves matching the expected cash outflows of our benefit plan to a yield curve constructed from a portfolio of high quality, fixed-income debt instruments. We use the single weighted-average yield of this hypothetical portfolio as a discount rate benchmark. The long-term expected rate of return on funded assets is developed by using forward-looking long-term return assumptions for each asset class. Management incorporates the expected future investment returns on current and planned asset allocations using information from external investment consultants as well as management judgment. A single rate is then calculated as the weighted average of the target asset allocation percentages and the long-term return assumption for each asset class. The accumulated benefit obligation for our pension plan was $31.2 million and $31.2 million as of December 31, 2017 and December 31, 2016, respectively. Benefit payments, including amounts to be paid from Company assets, and reflecting expected future service, as appropriate, are expected to be paid during the following years: 2018 $ 302 2019 492 2020 702 2021 964 2022 1,159 2023–2027 9,444 Our general funding policy for our pension plan is to contribute amounts at least sufficient to satisfy regulatory funding standards. We plan to make estimated payments through such time as the plan is fully funded. The Company made pension plan contributions during 2017 sufficient to satisfy pension funding requirements under the AdvanSix Retirement Earnings Plan in the aggregate amount of approximately $16.8 million . The Company made pension plan contributions of $2.2 million in the first quarter of 2017, $1.6 million in the second quarter of 2017, $11.0 million in the third quarter of 2017 and $2.0 million in the fourth quarter of 2017. To date, Company made a $2.0 million contribution in January 2018. The Company plans to make pension plan contributions during 2018 sufficient to satisfy pension funding requirements aggregating approximately $8 to $10 million as well as additional contributions in future years sufficient to satisfy pension funding requirements in those periods. There were no pension plan contributions in 2016 and 2015. Pension Plan Contributions Years ended December 31, 2017 2016 2015 $ 16,750 — —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 The target asset allocation % for the Company's pension plan assets is summarized as follows: December 31, 2017 Cash and cash equivalents 2% US and non-US equity securities 65% Fixed income / real estate / other securities 33% Total Pension Assets 100% Fixed income and other securities include investment grade securities covering the Treasury, agency, asset-backed, mortgage-backed and credit sectors of the U.S. Bond Market, as well as listed real estate companies and real estate investment trusts located in both developed and emerging markets. Fair Value at December 31, Fair Value Measurements 2017 2016 2015 Investments valued using NAV per share Emerging Markets Region Equities $ 1,090 $ — $ — International Region Equities 3,215 — — United States Equities 7,273 — — United States Bonds 4,723 — — Real Estate 872 — — Cash Fund 148 — Total Pension Plan Assets at Fair Value $ 17,321 $ — $ — The pension plan assets are invested in collective investment trust funds as shown above. These investments are measured at fair value using the net asset value per share practical expedient and have not been classified in the fair value hierarchy.</t>
  </si>
  <si>
    <t>Financial Instruments and Fair Value Measures</t>
  </si>
  <si>
    <t>Fair Value Disclosures [Abstract]</t>
  </si>
  <si>
    <t>Financial Instruments and Fair Value Measures Credit and Market Risk – Financial instruments, including derivatives, expose the Company to counterparty credit risk for non-performance and to market risk related to changes in commodity pric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exchange rates and restricts the use of derivative financial instruments to hedging activities. The Company continually monitors the creditworthiness of its customers to which it grants credit terms in the normal course of Company. The terms and conditions of credit sales are designed to mitigate or eliminate concentrations of credit risk with any single customer. The Company has one major customer that accounts for approximately 33% and 16% of trade accounts receivable – net at December 31, 2017 and 2016, respectively. Commodity Price Risk Management – The Company's exposure to market risk for commodity prices can result in changes in the cost of production. We primarily mitigate our exposure to commodity price risk through the use of long-term, formula-based price contracts with our suppliers and formula-based price agreements with customers. We also enter into forward commodity contracts with third parties designated as hedges of anticipated purchases of natural gas. Forward commodity contracts are marked-to-market, with the resulting gains and losses recognized in earnings, in the same category as the items being hedged, when the hedged transaction is recognized. At December 31, 2017 and 2016 , we had no contracts with notional amounts related to natural gas forward commodity agreements. Fair Value of Financial Instruments –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Financial and non-financial assets and liabilities are classified in their entirety based on the lowest level of input that is significant to the fair value measurement. The carrying value of accounts receivables and payables contained in the Consolidated Balance Sheets approximates fair value.</t>
  </si>
  <si>
    <t>Commitments and Contingencies</t>
  </si>
  <si>
    <t>Commitments and Contingencies Disclosure [Abstract]</t>
  </si>
  <si>
    <t>Commitments and Contingencies Litigation The Company is subject to a number of lawsuits, investigations and disputes (some of which involve substantial amounts claimed) arising out of the conduct of the Company or other third parties in the normal and ordinary course of business, including matters relating to commercial transaction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Business does not expect the outcome of these matters, either individually or in the aggregate, to have a material adverse effect on the Company’s Consolidated Balance Sheets,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Unconditional Purchase Obligations: In the normal course of business, the Company makes commitments to purchase goods with various vendors in the normal course of business which are consistent with our expected requirements and primarily relate to cumene, oleum, sulfur and natural gas as well as a long term agreement for loading, unloading and the handling of a portion of our ammonium sulfate export volumes. Future minimum payments for these unconditional purchase obligations as of December 31, 2017 are as follows (dollars in thousands): Year Amount 2018 $ 83,793 2019 46,798 2020 37,705 2021 37,525 2022 17,668 Thereafter 90,940 $ 314,429</t>
  </si>
  <si>
    <t>Changes in Accumulated Other Comprehensive Income (Loss)</t>
  </si>
  <si>
    <t>Other Comprehensive Income (Loss), Net of Tax [Abstract]</t>
  </si>
  <si>
    <t>Changes in Accumulated Other Comprehensive Income (Loss) The components of accumulated other comprehensive income (loss) are as follows: Currency Postretirement Changes in Accumulated Balance at December 31, 2014 $ (3,762 ) $ — $ (1,452 ) $ (5,214 ) Other comprehensive income (loss) (1,390 ) — 2,865 1,475 Amounts reclassified from accumulated other — — — — Income tax expense (benefit) — — — — Current period change (1,390 ) — 2,865 1,475 Balance at December 31, 2015 (5,152 ) — 1,413 (3,739 ) Other comprehensive income (loss) 154 3,159 (1,413 ) 1,900 Amounts reclassified from accumulated other — — — — Income tax expense (benefit) — (1,196 ) — (1,196 ) Current period change 154 1,963 (1,413 ) 704 Balance at December 31, 2016 (4,998 ) 1,963 — (3,035 ) Other comprehensive income (loss) 12 (7,902 ) — (7,890 ) Amounts reclassified from accumulated other — — — — Income tax expense (benefit) — 1,879 — 1,879 Current period change 12 (6,023 ) — (6,011 ) Balance at December 31, 2017 $ (4,986 ) $ (4,060 ) $ — $ (9,046 )</t>
  </si>
  <si>
    <t>Earnings Per Share</t>
  </si>
  <si>
    <t>Earnings Per Share [Abstract]</t>
  </si>
  <si>
    <t>Earnings Per Share On October 1, 2016, the date of consummation of the Spin-Off, 30,482,966 shares of the Company’s common stock were distributed to Honeywell stockholders of record as of September 16, 2016 who held their shares through the Distribution Date. Basic and Diluted EPS for all periods prior to the Spin-Off reflect the number of distributed shares, or 30,482,966 shares. For the 2016 year to date calculations, these shares are treated as issued and outstanding from January 1, 2016 for purposes of calculating historical basic earnings per share. The details of the earnings per share calculations for the years ended December 31, 2017 , 2016 and 2015 are as follows: Years Ended December 31, 2017 2016 2015 Basic Net Income $ 146,699 $ 34,147 $ 63,776 Weighted average common shares outstanding 30,482,966 30,482,966 30,482,966 EPS – Basic $ 4.81 $ 1.12 $ 2.09 Years Ended December 31, 2017 2016 2015 Diluted Net Income $ 146,699 $ 34,147 $ 63,776 Weighted average common shares outstanding – Basic 30,482,966 30,482,966 30,482,966 Dilutive effect of unvested equity awards 608,635 20,621 — Weighted average common shares outstanding – Diluted 31,091,601 30,503,587 30,482,966 EPS – Diluted $ 4.72 $ 1.12 $ 2.09 Diluted EPS is computed based upon the weighted average number of common shares outstanding for the year plus the dilutive effect of common stock equivalents using the treasury stock method and the average market price of our common stock for the year.</t>
  </si>
  <si>
    <t>Stock-Based Compensation Plans</t>
  </si>
  <si>
    <t>Disclosure of Compensation Related Costs, Share-based Payments [Abstract]</t>
  </si>
  <si>
    <t>Stock-Based Compensation Plans On September 8, 2016, prior to the Spin-Off, our Board adopted, and Honeywell, as our sole stockholder, approved, the 2016 Stock Incentive Plan of AdvanSix Inc. (the “Equity Plan”). Following the Spin-Off, the material terms of performance-based compensation under the Equity Plan were approved by the Company's stockholders for tax purposes at our 2017 annual meeting of stockholders. The Equity Plan provides for the grant of stock options, stock appreciation rights, performance awards, restricted stock units, restricted stock, other stock-based awards and non-share-based awards. The maximum aggregate number of shares of our common stock that may be issued under all stock-based awards granted under the Equity Plan is 3,350,000 . Of those shares, only 1,750,000 may be subject, on a one-for-one basis, to awards granted under the Equity Plan that are not stock options or stock appreciation rights (“full-value awards”). After the number of shares subject to full-value awards exceed such limit, each share subject to future full-value awards would reduce the number of shares available for grant under the Equity Plan by four shares, with the exception of awards to non-employee directors, which shall not count towards such limit and shares related to such awards shall always be counted on a one-for-one basis. Under the terms of the Equity Plan, there were 2,085,212 shares of AdvanSix common stock available for future grants of full-value awards, of which 657,217 were available for awards other than full-value awards on a one-for-one basis, at December 31, 2017 . Since the Spin-Off on October 1, 2016, the Company has granted the following equity awards under the Equity Plan: • On October 3, 2016, 783,159 Restricted stock units ("RSUs") were granted to officers of AdvanSix with three -year vesting periods. • On October 3, 2016, 36,564 RSUs were granted to members of our Board of Directors as director compensation with three -year vesting periods. • On October 25, 2016, Honeywell RSU awards held by certain of our key employees who would otherwise forfeit prior Honeywell awards as a result of the Spin-Off were issued replacement grants in the amount of 88,817 RSUs with substantially the same vesting schedule as the forfeited awards. Compensation expense for these awards will continue to be recognized ratably over the remaining terms of the unvested awards, which ranged from 18 to 42 months. • On March 8, 2017, the Company granted equity awards representing 333,719 shares of common stock to Company employees consisting of 175,026 stock options, 89,896 performance share units ("PSUs") (at target) and 68,797 RSUs. These equity awards have a per share strike price or grant date fair value per share of $26.66 with vesting periods ranging from 12 to 36 months. • On June 1, 2017, the Company granted equity awards representing 28,856 shares of common stock to Company employees and the Company's Board of Directors consisting of RSUs. These equity awards have a grant date fair value per share of $29.25 with vesting periods ranging from 12 to 36 months. Restricted Stock Units – The Company granted RSUs to key management employees and directors that generally vest over periods ranging from 1 to 3 years . Upon vesting, the RSUs entitle the holder to receive one share of AdvanSix Inc. common stock for each RSU at time of vesting and are payable in AdvanSix common stock upon vesting. The fair value of all stock-settled RSUs is based upon the market price of the underlying common stock as of the grant date. The following table summarizes information about RSU activity related to the Equity Plan: Number of Restricted Weighted Average Grant Date Fair Value (Per Share) Non-vested at October 1, 2016 — $ — Granted 908 16.41 Vested — — Forfeited — — Non-vested at December 31, 2016 908 16.41 Granted 98 27.43 Vested — — Forfeited (2 ) 27.73 Non-vested at December 31, 2017 1,004 $ 17.46 As of December 31, 2017 , there was approximately $10.0 million of total unrecognized compensation cost related to non-vested RSUs granted under the Equity Plan which is expected to be recognized over a weighted-average period of 1.8 years. The following table summarizes information about the income statement impact from RSUs for the years ended December 31, 2017 and 2016: Year Ended December 31, 2017 (In Thousands) Year Ended December 31, 2016 (In Thousands) Compensation expense $ 6,141 $ 1,327 Future income tax benefit recognized $ 755 $ 513 Stock Options – The exercise price, term and other conditions applicable to each option granted under the Equity Plan are generally determined by Compensation Committee of the Company's Board of Directors.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periods ranging from 1 to 3 years. The following table summarizes information about the income statement impact from stock options for the year ended December 31, 2017. There were no stock options granted prior to 2017. Year Ended December 31, 2017 (In Thousands) Compensation expense $ 969 Future income tax benefit recognized $ 230 The fair value related to stock options granted was determined using Black-Scholes option pricing model and the weighted average assumptions are shown in the table below: Key Black-Scholes Assumptions Year Ended December 31, 2017 Risk-free interest rate 2.2% Expected term (years) 6 Volatility 37.0% Dividend yield — Fair value per stock option $10.48 The fair value of each option award is estimated on the date of grant using the Black-Scholes option pricing model. Volatility is determined based on the average volatility of peer companies with similar option terms. Expected term is determined using a simplified approach, calculated as the mid-point between the vesting period and the contractual term of the award. The risk-free interest rate is determined based upon the yield of an outstanding U.S. Treasury note with a term equal to the expected term of the option granted. The following table summarizes information about stock option activity related to the Equity Plan: Number of Shares (in thousands) Weighted Average Exercise Price (per share) Weighted Average Remaining Contractual Term (years) Aggregate Intrinsic Value (in thousands) Outstanding at December 31, 2016 — $ — — Granted 175 10.48 Exercised — — Forfeited (3 ) 10.48 Expired — — Outstanding at December 31, 2017 172 $ 10.48 9.31 $ 5,434 Exercisable at December 31, 2017 — $ — — $ — The aggregate intrinsic values in the table above represent the total pre-tax intrinsic value (the difference between the Company’s closing stock price on the last trading day of December 31, 2017 and the exercise price, multiplied by the number of in-the-money options) that would have been received had all option holders exercised their in-the-money options at year-end. The amount changes based on the fair market value of the Company’s stock. As of December 31, 2017, there was $0.8 million of unrecognized stock-based compensation expense related to stock options that is expected to be recognized over a weighted average period of approximately 1.6 years. Performance Stock Units – The Company has issued PSUs to key senior management employees which, upon vesting, convert one-for-one to AdvanSix common stock. The actual number of shares an employee receives for each PSU depends on the Company’s performance against Earnings Per Share and Return On Investment goals over three-year performance and vesting periods. Each grantee is granted a target level of PSUs and may earn between 0% and 200% of the target level depending on the Company’s performance against the financial goals. The following table summarizes information about PSU activity related to the Equity Plan: Number of Performance Stock Units (In Thousands) Weighted Average Grant Date Fair Value (Per Share) Non-vested at December 31, 2016 — $ — Granted 90 26.66 Vested — — Forfeited (1 ) 26.66 Non-vested at December 31, 2017 89 $ 26.66 The fair value of the PSUs is based on the fair market value of the Company’s stock at the grant date. The number of underlying shares to be issued will be based on actual performance achievement over the performance period. The per unit weighted average fair value at the date of grant for PSUs granted during the year ended December 31, 2017 was $26.66 . The fair value of each PSU grant is amortized monthly into compensation expense on a straight-line basis over a vesting period of 36 months. The accrual of compensation costs is based on our estimate of the final expected value of the award, and is adjusted as required for the performance-based condition. The Company assumes that forfeitures will be minimal, and estimates forfeitures at time of issuance, which results in a reduction in compensation expense. As the payout of PSUs includes dividend equivalents, no separate dividend yield assumption is required in calculating the fair value of the PSUs. The Company currently does not pay dividends. As of December 31, 2017 , there was approximately $1.6 million of total unrecognized compensation cost related to non-vested PSUs granted under the Equity Plan which is expected to be recognized over a weighted-average period of 2.2 years. The following table summarizes information about the income statement impact from PSUs for the year ended December 31, 2017 . There were no PSUs granted prior to 2017. Year Ended December 31, 2017 (In Thousands) Compensation expense $ 632 Future income tax benefit recognized $ 66 Certain share-based compensation expense relates to stock options and RSUs awarded to key employees of the Business as part of Honeywell’s incentive compensation plans prior to the Spin-Off. Such share-based compensation expense was $538 and $562 for the nine months ended September 30, 2016 and the year ended December 31, 2015, respectively.</t>
  </si>
  <si>
    <t>Geographic Areas and Major Customers - Financial Data</t>
  </si>
  <si>
    <t>Geographic Areas Financial Data Disclosure [Abstract]</t>
  </si>
  <si>
    <t>Geographic Areas and Major Customers – Financial Data Net Sales (1) Long-lived Assets (2) Years Ended December 31, 2017 2016 2015 2017 2016 2015 United States $ 1,189 $ 976 $ 957 $ 613 $ 575 $ 527 International 286 216 372 — — 1 Total $ 1,475 $ 1,192 $ 1,329 $ 613 $ 575 $ 528 (1) International sales represent net sales made to customers outside the U.S. (2) Long-lived assets are comprised of property, plant and equipment – net. In 2017 , the Company's ten largest customers accounted for approximately 44% of our total sales with an average customer relationship of approximately 20 years. Our largest customer is Shaw Industries Group Inc. (“Shaw”), one of the world’s largest consumers of caprolactam and Nylon 6 resin. We sell Nylon 6 resin and caprolactam to Shaw under a long-term contract. In 2017 , 2016 and 2015 , our sales to Shaw were 22% , 17% and 16% , respectively, of our total sales. We typically sell to our other customers under short-term contracts with one- to two-year terms or by purchase orders. Geographic Net Sales for the year ended December 31, 2015 have been corrected for an immaterial error.</t>
  </si>
  <si>
    <t>Unaudited Selected Quarterly Financial Data</t>
  </si>
  <si>
    <t>Quarterly Financial Information Disclosure [Abstract]</t>
  </si>
  <si>
    <t>Unaudited Selected Quarterly Financial Data The following tables show selected unaudited quarterly results of operations for 2017 and 2016 . The quarterly data have been prepared on the same basis as the audited annual financial statements and include all adjustments, which include only normal recurring adjustments, necessary for the fair statement of our results of operations for these periods. 2017 March 31, June 30, September 30, December 31, Year Ended December 31, Net Sales $ 376,704 $ 361,441 $ 366,660 $ 370,389 $ 1,475,194 Gross Profit 62,587 61,922 57,031 44,640 226,180 Net Income (Loss) 27,293 25,766 21,274 72,366 146,699 Earnings (loss) per share – basic (a) 0.90 0.85 0.70 2.37 4.81 Earnings (loss) per share – diluted (a) 0.88 0.83 0.68 2.31 4.72 2016 March 31, June 30, September 30, December 31, Year Ended December 31, Net Sales $ 299,830 $ 308,418 $ 323,953 $ 259,323 $ 1,191,524 Gross Profit 54,271 34,598 38,862 (20,101 ) 107,630 Net Income (Loss) 27,393 15,008 16,460 (24,714 ) 34,147 Earnings (loss) per share – basic (a) 0.90 0.49 0.54 (0.81 ) 1.12 Earnings (loss) per share – diluted (a) 0.90 0.49 0.54 (0.81 ) 1.12 (a) On October 1, 2016, the date of consummation of the Spin-Off, 30,482,966 shares of the Company’s common stock were distributed to Honeywell stockholders of record as of September 16, 2016. Basic and Diluted EPS for all periods prior to the Spin-Off reflect the number of distributed shares, or 30,482,966 shares.</t>
  </si>
  <si>
    <t>Subsequent Events</t>
  </si>
  <si>
    <t>Subsequent Events [Abstract]</t>
  </si>
  <si>
    <t>Subsequent Events In January 2018, as previously announced, the Company experienced a temporary production issue at its Hopewell, Virginia facility related to the recent severe winter weather. As a result of this unplanned interruption, caprolactam and resin production was reduced at their respective Hopewell and Chesterfield, Virginia manufacturing facilities. The Company expects to incur an approximately $30 million unfavorable impact to pre-tax income in the first quarter of 2018, including the unfavorable impact of fixed cost absorption, lost sales, maintenance expense and incremental raw material costs. The Company informed its customers of this force majeure event and acted to mitigate the impact of the reduced output on its customers’ operations. The unplanned interruption had no adverse impact on fourth quarter 2017 financial results. On February 21, 2018 (the “Closing Date”), the Company entered into Amendment No. 1 (the “Amendment”) to the Credit Agreement, dated as of September 30, 2016, (the “Existing Credit Agreement”), among the Company, the guarantors, the lenders party thereto and Bank of America, N.A., as administrative agent (the Existing Credit Agreement, after giving effect to the Amendment, the “Amended and Restated Credit Agreement”). The credit facilities under the Existing Credit Agreement consisted of a senior secured term loan in an aggregate principal amount of $270 million and a senior secured revolving credit facility in a principal amount of $155 million . Pursuant to the Amendment, (i) the term loan facility under the Existing Credit Agreement was terminated and all outstanding term loans thereunder were paid in full and (ii) the maximum aggregate principal amount of the senior secured revolving credit facility (the “Revolving Credit Facility”) was increased to $425 million . On the Closing Date, the Company borrowed $242 million in loans under the Revolving Credit Facility. The proceeds of such loans were used to repay the outstanding term loan facility under the Existing Credit Agreement. The Revolving Credit Facility under the Amended and Restated Credit Agreement has a scheduled maturity date of February 21, 2023. The Amended and Restated Credit Agreement permits the Company to utilize up to $40 million of the Revolving Credit Facility for the issuance of letters of credit and up to $40 million for swing line loans. The Company has the option to incur incremental term loans and/or increase the amount of the Revolving Credit Facility in an aggregate principal amount for all such incremental term loans and increases of the Revolving Credit Facility of up to the sum of (x) $175 million plus (y) an amount such that the Company’s Consolidated Senior Secured Leverage Ratio (as defined in the Amended and Restated Credit Agreement) would not be greater than 1.75 to 1.00, in each case, to the extent that any one or more lenders, whether or not currently party to the Amended and Restated Credit Agreement, commits to be a lender for such amount. Borrowings under the Amended and Restated Credit Agreement bear interest at a rate equal to either the sum of a base rate plus a margin ranging from 0.50% to 1.50% or the sum of a Eurodollar rate plus a margin ranging from 1.50% to 2.50% , with either such margin varying according to the Company’s Consolidated Leverage Ratio (as defined in the Amended and Restated Credit Agreement). The Company is also required to pay a commitment fee in respect of unused commitments under the Revolving Credit Facility, if any, at a rate ranging from 0.20% to 0.40% per annum depending on the Company’s Consolidated Leverage Ratio. The initial margin under the Amended and Restated Credit Agreement is 0.75% for base rate loans and 1.75% for Eurodollar rate loans and the initial commitment fee rate is 0.25% per annum. Substantially all domestic tangible and intangible assets of the Company and its subsidiaries are pledged as collateral to secure the obligations under the Amended and Restated Credit Agreement. The Amended and Restated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Amended and Restated Credit Agreement also contains financial covenants that require the Company to maintain a Consolidated Interest Coverage Ratio (as defined in the Amended and Restated Credit Agreement) of not less than 3:00 to 1:00 and to maintain a Consolidated Leverage Ratio of (i) 3:50 to 1:00 or less for the fiscal quarter ending March 31, 2018, through and including the fiscal quarter ending December 31, 2019, (ii) 3.25 to 1:00 or less for the fiscal quarter ending March 31, 2020, through and including the fiscal quarter ending December 31, 2020, (iii) 3:00 to 1:00 or less for the fiscal quarter ending March 31, 2021, through and including the fiscal quarter ending December 31, 2021, and (iv) 2.75 to 1:00 or less for the fiscal quarter ending March 31, 2022 and each fiscal quarter thereafter (subject to the Company’s option to elect a consolidated leverage ratio increase in connection with certain acquisitions). If the Company does not comply with the covenants in the Amended and Restated Credit Agreement, the lenders may, subject to customary cure rights, require the immediate payment of all amounts outstanding under the Revolving Credit Facility.</t>
  </si>
  <si>
    <t>Summary of Significant Accounting Policies (Policies)</t>
  </si>
  <si>
    <t>Accounting Principles</t>
  </si>
  <si>
    <t>Accounting Principles – The financial statements and accompanying Notes are prepared in accordance with accounting principles generally accepted in the United States of America. The following is a description of AdvanSix’s significant accounting policies.</t>
  </si>
  <si>
    <t>Principles of Consolidation</t>
  </si>
  <si>
    <t>Principles of Consolidation – The Consolidated Financial Statements include the accounts of AdvanSix Inc.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si>
  <si>
    <t>Cash and Cash Equivalents</t>
  </si>
  <si>
    <t>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t>
  </si>
  <si>
    <t>Commodity Price Risk Management</t>
  </si>
  <si>
    <t>Commodity Price Risk Management – Our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t>
  </si>
  <si>
    <t>Inventory Adjustments</t>
  </si>
  <si>
    <t>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t>
  </si>
  <si>
    <t>Property, Plant and Equipment</t>
  </si>
  <si>
    <t>Property, Plant, Equipment – Property, plant, equipment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Repairs and maintenance, including planned major maintenance, are expensed as incurred. Those costs which materially add to the value of the asset or prolong its useful life are capitalized and the assets replaced are retired.</t>
  </si>
  <si>
    <t>Long-Lived Assets</t>
  </si>
  <si>
    <t>Long-Lived Assets – The Business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Business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Business also evaluates the estimated useful lives of long-lived assets if circumstances warrant and revises such estimates based on current events.</t>
  </si>
  <si>
    <t>Goodwill – The Business had goodwill of $15,005 as of December 31, 2017 and 2016 . Goodwill is subject to impairment testing annually as of March 31, or whenever events or changes in circumstances indicate that the carrying amount may not be fully recoverable. The Company first assesses qualitative factors as described in Accounting Standards Codification Topic 350 (“ASC 350”) to determine whether it is necessary to perform the quantitative goodwill impairment test discussed in ASC 350. The Company completed its annual goodwill impairment test as of March 31, 2017 and, based on the results of the Company's assessment of qualitative factors, it was determined that it was not necessary to perform the quantitative goodwill impairment test as prescribed by ASC 350.</t>
  </si>
  <si>
    <t>Sales Recognition</t>
  </si>
  <si>
    <t>Sales Recognition – Sales are recognized when persuasive evidence of an arrangement exists, product delivery has occurred, pricing is fixed or determinable, and collection is reasonably assured. AdvanSix is a ship and bill operation recognizing revenue generally when title transfers primarily at FOB shipping point. For domestic sales, title transfers at point of shipment. For international sales, title generally transfers at international border or from the port of departure to the customer’s location. Outbound shipping costs are incurred by the Company and included as freight expense in costs of goods sold in the Consolidated Statements of Operations.</t>
  </si>
  <si>
    <t>Environmental</t>
  </si>
  <si>
    <t>Environmental – AdvanSix accrues costs related to environmental matters when it is probable that we have incurred a liability related to a contaminated site and the amount can be reasonably estimated.</t>
  </si>
  <si>
    <t>Deferred Income and Customer Advances</t>
  </si>
  <si>
    <t>Deferred Income and Customer Advances – AdvanSix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Business recognizes a customer advance when cash is received for the advanced buy. Revenue is then recognized and the customer advance is relieved upon title transfer of ammonium sulfate.</t>
  </si>
  <si>
    <t>Trade Receivables and Allowance for Doubtful Accounts</t>
  </si>
  <si>
    <t>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t>
  </si>
  <si>
    <t>Research and Development</t>
  </si>
  <si>
    <t>Research and Development – AdvanSix conducts research and development (“R&amp;D”) activities, which consist primarily of the development of new products and product applications consisting primarily of labor costs and depreciation and maintenance costs. R&amp;D costs are charged to expense as incurred.</t>
  </si>
  <si>
    <t>Stock-Based Compensation Plans – The principal awards issued under our stock-based compensation plans, which are described in Note 15 Stock-Based Compensation Plans, are non-qualified stock options, performance share unit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our historical forfeiture rates.</t>
  </si>
  <si>
    <t>Pension Benefits</t>
  </si>
  <si>
    <t>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t>
  </si>
  <si>
    <t>Foreign Currency Translation</t>
  </si>
  <si>
    <t>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t>
  </si>
  <si>
    <t>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were recorded during the years ended December 31, 2017 and 2016 . As of December 31, 2017 and December 31, 2016 , no liability for unrecognized tax benefits was required to be reported. We do not expect any significant changes in our unrecognized tax benefits in the next year. Prior to the Spin-Off, income taxes as presented are calculated on a separate tax return basis modified to apply the benefits-for-loss approach and may not be reflective of the results that would have occurred if tax returns were filed on a stand-alone basis. In applying the benefits-for-loss methodology, the tax provision was computed as if the Business filed tax returns on a separate tax return basis independent of other Honeywell businesses with an adjustment to reflect a tax benefit for losses generated by the Business but utilized by other Honeywell businesses in a combined tax filing. Given that the taxpaying entities in which the Business operates were retained by Honeywell subsequent to the Spin-Off, all tax payables and attributes, such as tax credit and tax loss carryforwards, associated with these entities was also retained by Honeywell whether or not such attribute was generated in whole or in part by the Business. As a result, the taxes payable and attributes that relate to the Business’s operations were recorded and settled through intercompany accounts with Honeywell since they are attributable to the taxable entity to be retained by Honeywell. Accordingly, a tax attribute, such a tax loss, generated by the Business but utilized by Honeywell, reduced the intercompany payable to Honeywell and be recorded as a current tax benefit in the calculation of the tax provision. We believe applying the separate tax return method modified to apply the benefits-for-loss approach was more appropriate than carrying the tax attribute forward since the attribute no longer exists, nor was the attribute included in the assets and liabilities of the Business subsequent to the Spin-Off. Furthermore, the amount of the attributes that were generated by the Business but utilized by Honeywell were not material to the overall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SAB 118 provides guidance for registrants under three scenarios where the measurement of certain tax items is either complete, can be reasonably estimated or cannot be reasonably estimated. The Company has evaluated the 2017 Act and based upon the information available has determined the impacts can be reasonably estimated. The impacts of those items have been reflected in our Consolidated Financial Statements as of December 31, 2017. The impacts of those changes are disclosed in “Note 4. Income Taxes”.</t>
  </si>
  <si>
    <t>Earnings Per Share – Basic earnings per share is based on the weighted average number of common shares outstanding. Diluted earnings per share is based on the weighted average number of common shares outstanding and all dilutive potential common shares outstanding. On October 1, 2016, the date of consummation of the Spin-Off, 30,482,966 shares of the Company’s common stock were distributed to Honeywell stockholders of record as of September 16, 2016 who held their shares through the Distribution Date. Basic and diluted EPS for all periods prior to the Spin-Off reflect the number of distributed shares, or 30,482,966 shares. For 2016, the distributed shares were treated as issued and outstanding from January 1, 2016 for purposes of calculating historical basic earnings per share.</t>
  </si>
  <si>
    <t>Use of Estimates</t>
  </si>
  <si>
    <t>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t>
  </si>
  <si>
    <t>Reclassifications</t>
  </si>
  <si>
    <t>Reclassifications – Certain prior period amounts have been reclassified for consistency with the current period presentation.</t>
  </si>
  <si>
    <t>Recent Accounting Pronouncements</t>
  </si>
  <si>
    <t>Recent Accounting Pronouncements – We consider the applicability and impact of all recent accounting standards updates (“ASU’s”). ASU’s not listed below were assessed and determined to be either not applicable or are expected to have minimal impact on the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SAB 118 provides guidance for registrants under three scenarios where the measurement of certain tax items is either complete, can be reasonably estimated or cannot be reasonably estimated. The Company has evaluated the 2017 Act and based upon the information available has determined the impacts can be reasonably estimated. The impacts of those items have been reflected in our Consolidated Financial Statements as of December 31, 2017. The impacts of those changes are disclosed in “Note 4. Income Taxes”. In March 2017, the Financial Accounting Standards Board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including interest cost, actual return on plan assets, gains or loss, amortization of prior service cost or credit, and amortization of the transition asset or obligation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should be applied retrospectively whereas balance sheet activity should be applied prospectively. For public business entities, the effective date for ASU 2017-07 is annual periods beginning after December 15, 2017, including interim periods within those annual periods. We expect to adopt this guidance effective January 1, 2018 and no impact, other than expense classification, on the Company’s consolidated financial position and results of operations is expected upon adoption. In January 2017, the FASB issued ASU 2017-04, Intangibles - Goodwill and Other (Topic 350): Simplifying the Test for Goodwill Impairment, which simplifies the accounting for goodwill impairment for all entities by requiring impairment charges to be based on the first step in today’s two-step impairment test under ASC 350. Under the new guidance, if a reporting unit’s carrying amount exceeds its fair value, an entity will record an impairment charge based on that difference. The impairment charge will be limited to the amount of goodwill allocated to that reporting unit. The amendment eliminates the requirement to calculate a goodwill impairment charge by comparing the implied fair value of goodwill with its carrying amount (i.e., Step 2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elected to adopt ASU 2017-04 early beginning in January 2017 and there was no impact on the Company’s consolidated financial position and results of operations upon adoption.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If the threshold is not met, the entity evaluates whether the set meets the requirement that a business include, at a minimum, an input and a substantive process that together significantly contribute to the ability to create outputs. For public business entities, the effective date for ASU 2017-01 was annual periods beginning after December 15, 2017, including interim periods within those periods. The Company elected to adopt ASU 2017-01 early beginning in January 2017 and there was no impact on the Company’s consolidated financial position and results of operations upon adoption. In August 2016, the FASB issued ASU 2016-15, Statement of Cash Flows (Topic 230): Classification of Certain Cash Receipts and Cash Payments which clarifies how entities should classify certain cash receipts and cash payments on the statement of cash flows. The amended guidance addresses eight specific cash flow issues, including debt prepayment or extinguishment costs, and clarifies how the predominance principle should be applied when cash receipts and cash payments have aspects of more than one class of cash flows. The amended guidance will be effective for interim and annual periods beginning after December 15, 2017; entities will be required to apply the guidance retrospectively and provide the relevant disclosures in ASC 250, in the first interim and annual periods in which they adopt the guidance. The Company plans to adopt this standard effective January 1, 2018 and no impact, other than cash flow classification, on the Company’s consolidated financial position and results of operations is expected upon adoption. In February 2016, the FASB issued ASU 2016-02, Leases (Topic 842),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The leasing standard is applicable for most entities starting in 2019. Public business entities are required to apply the leasing standard for annual reporting periods (including interim periods therein) beginning after December 15, 2018. Earlier application is permitted for all entities as of February 25, 2016, the issuance of the final standard. The new standard should be applied under a modified retrospective approach. We are continuing to evaluate the impact of the new standard on our Consolidated Financial Statements and related disclosures. Although we have not yet completed our assessment, adoption of this standard will substantially increase the Company's assets and liabilities due to the recognition of right-of-use assets and associated lease liabilities for all leases in the Consolidated Balance Sheets. However, we do not expect adoption of this standard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provided in "Note 8 - Lease Commitments." The Company plans to adopt this standard effective January 1, 2019. In May 2014, the FASB issued ASU 2014-09, Revenue from Contracts with Customers (Topic 606), which replaces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Early adoption is permitted as of the original effective date – interim and annual periods beginning on or after December 15, 2016. The Company elected to use the retrospective method of transition. During 2017, the Company assessed its revenue streams covered by ASU 2014-09 by reviewing and documenting customer contracts and related transaction support to determine the impact on revenue recognition under the new standard. The Company updated its revenue recognition policies, assessed the design of internal controls and evaluated the expanded disclosure requirements. The Company will adopt this standard effective January 1, 2018 and does not expect any impact upon adoption. Based on the results of the assessment performed to date, the Company has concluded that revenue recognition from the Company's products and other revenue streams is expected to remain unchanged from the Company's current revenue recognition model.</t>
  </si>
  <si>
    <t>Organization, Operations and Basis of Presentation (Tables)</t>
  </si>
  <si>
    <t>Schedule of intermediate material sales percentages</t>
  </si>
  <si>
    <t>Each of these product lines represented the following approximate percentage of total sales: Years Ended December 31, 2017 2016 2015 Nylon 29% 28% 27% Caprolactam 19% 17% 18% Ammonium Sulfate Fertilizers 19% 24% 25% Chemical Intermediates 33% 31% 30% 100% 100% 100%</t>
  </si>
  <si>
    <t>Related Party Transactions with Honeywell (Tables)</t>
  </si>
  <si>
    <t>Schedule of Related Party Transactions</t>
  </si>
  <si>
    <t>The components of the net transfers to and from Honeywell as of December 31, 2016 and 2015 are as follows: 2016 2015 Cash pooling and general financing activities $ (73,534 ) $ (84,312 ) Distribution to Honeywell in connection with the Spin-Off (269,347 ) — Net contribution of assets and liabilities upon Spin-Off (22,938 ) — Sales to Honeywell (5,955 ) (9,071 ) Purchases from Honeywell 3,299 4,694 Corporate allocations 31,877 49,292 Income tax expense 36,712 36,461 Net decrease in invested equity $ (299,886 ) $ (2,936 ) Subsequent to the Spin-Off on October 1, 2016, Honeywell is no longer considered a related party.</t>
  </si>
  <si>
    <t>Income Taxes (Tables)</t>
  </si>
  <si>
    <t>Schedule of Income before Income Tax, Domestic and Foreign</t>
  </si>
  <si>
    <t xml:space="preserve"> 2017 2016 2015 Income (loss) before taxes U.S $ 144,499 $ 55,189 $ 103,115 Non-U.S 133 (1,414 ) (2,878 ) $ 144,632 $ 53,775 $ 100,237</t>
  </si>
  <si>
    <t>Schedule of Components of Income Tax Expense (Benefit)</t>
  </si>
  <si>
    <t>Income tax expense (benefit) consists of: Years Ended December 31, 2017 2016 2015 Current Provision: Federal $ 3,682 $ 6,875 $ 23,023 State 1,743 1,290 4,241 Non-U.S 22 (71 ) (716 ) $ 5,447 $ 8,094 $ 26,548 Deferred Provision: Federal $ (6,824 ) $ 10,908 $ 8,372 State (700 ) 638 1,527 Non-U.S 10 (12 ) 14 (7,514 ) 11,534 9,913 $ (2,067 ) $ 19,628 $ 36,461</t>
  </si>
  <si>
    <t>Schedule of Effective Income Tax Rate Reconciliation</t>
  </si>
  <si>
    <t>The U.S. federal statutory income tax rate is reconciled to the effective income tax rate as follows: Years Ended December 31, 2017 2016 2015 U.S. federal statutory income tax rate 35.0 % 35.0 % 35.0 % 2017 Act (36.9 )% — % — % U.S. state income taxes 2.6 % 2.3 % 3.7 % U.S. state income tax rate change (1.7 )% — % — % Manufacturing incentives (0.3 )% (1.8 )% (2.6 )% Tax rate differential on non-U.S. earnings — % 0.8 % 0.3 % Other, net (0.1 )% 0.2 % — (1.4 )% 36.5 % 36.4 %</t>
  </si>
  <si>
    <t>Schedule of Deferred Tax Assets and Liabilities</t>
  </si>
  <si>
    <t>The tax effects of temporary differences which give rise to future income tax benefits and expenses are as follows: December 31, 2017 2016 Deferred tax assets: Net Operating Loss $ 74 $ 12,560 Accruals and Reserves 1,917 6,772 Inventory — 215 Pension Obligation 7,251 13,086 Equity Compensation 1,052 513 Other — 28 Total gross deferred tax assets 10,294 33,174 Less: Valuation Allowance — — Total deferred tax assets $ 10,294 $ 33,174 Deferred tax liabilities: Property, plant &amp; equipment $ (91,985 ) $ (145,712 ) Intangibles (2,487 ) (1,262 ) Inventory (6,461 ) — Other (1,637 ) (400 ) Total deferred tax liabilities (102,570 ) (147,374 ) Net deferred taxes $ (92,276 ) $ (114,200 )</t>
  </si>
  <si>
    <t>Accounts and Other Receivables - Net (Tables)</t>
  </si>
  <si>
    <t>Schedule of Accounts, Notes, Loans and Financing Receivable</t>
  </si>
  <si>
    <t xml:space="preserve"> December 31, 2017 2016 Accounts receivables $ 188,477 $ 119,475 Other 8,936 15,407 197,413 134,882 Less – allowance for doubtful accounts (1,410 ) (3,211 ) Total accounts and other receivables – net $ 196,003 $ 131,671</t>
  </si>
  <si>
    <t>Schedule of Allowance for Doubtful Accounts</t>
  </si>
  <si>
    <t>The roll-forward of allowance for doubtful accounts are summarized in the table below: Balance at Charged to Charged to Deductions Balance at Year ended December 31, 2017 $ 3,211 $ 725 $ (34 ) $ (2,492 ) $ 1,410 Year ended December 31, 2016 2,875 334 74 (72 ) 3,211 Year ended December 31, 2015 484 2,477 — (86 ) 2,875</t>
  </si>
  <si>
    <t>Inventories (Tables)</t>
  </si>
  <si>
    <t>Schedule of Inventory, Current</t>
  </si>
  <si>
    <t xml:space="preserve"> December 31, 2017 2016 Raw materials $ 48,502 $ 68,900 Work in progress 50,511 47,759 Finished goods 35,430 19,069 Spares and other 23,091 23,129 157,534 158,857 Reduction to LIFO cost basis (28,326 ) (29,879 ) Total inventories $ 129,208 $ 128,978</t>
  </si>
  <si>
    <t>Property, Plant, Equipment - Net (Tables)</t>
  </si>
  <si>
    <t xml:space="preserve"> December 31, 2017 2016 Land and improvements $ 6,396 $ 6,396 Machinery and equipment 1,165,304 1,116,758 Buildings and improvements 165,612 155,749 Construction in progress 75,322 67,829 1,412,634 1,346,732 Less – accumulated depreciation (800,022 ) (771,357 ) Total property, plant, equipment – net $ 612,612 $ 575,375</t>
  </si>
  <si>
    <t>Lease Commitments (Tables)</t>
  </si>
  <si>
    <t>Schedule of Future Minimum Lease Payments</t>
  </si>
  <si>
    <t>Future minimum lease payments under operating leases having an initial or remaining non-cancellable lease terms in excess of one year are as follows: December 31, 2018 $ 32,661 2019 21,002 2020 12,488 2021 11,780 2022 10,628 Thereafter 38,213 Total $ 126,772</t>
  </si>
  <si>
    <t>Long-term Debt and Credit Arrangements (Tables)</t>
  </si>
  <si>
    <t>Schedule of Long-term Debt Instruments</t>
  </si>
  <si>
    <t>The Company’s debt at December 31, 2017 consisted of the following: Total term loan outstanding $ 265,214 Amounts outstanding under the Revolving Credit Facility — Total outstanding indebtedness 265,214 Less: amounts due within one year 16,875 Total long term debt due after one year $ 248,339</t>
  </si>
  <si>
    <t>Schedule of Maturities of Long-term Debt</t>
  </si>
  <si>
    <t>Scheduled principal repayments under the Term Loan subsequent to December 31, 2017 are as follows: 2018 $ 16,875 2019 27,000 2020 27,000 2021 195,750 Total $ 266,625</t>
  </si>
  <si>
    <t>Postretirement Benefit Obligations (Tables)</t>
  </si>
  <si>
    <t>Schedule of Defined Benefit Plans Disclosures</t>
  </si>
  <si>
    <t>The following tables summarize the balance sheet impact, including the benefit obligations, assets and funded status associated with the AdvanSix Retirement Earnings Plan. Change in benefit obligation: Benefit obligation at January 1, 2017 $ 33,887 Service Cost 7,629 Interest Cost 1,333 Actuarial losses (gains) 8,190 Benefits Paid (21 ) Benefit obligation at December 31, 2017 $ 51,018 Change in plan assets: Fair value of plan assets at January 1, 2017 $ — Actual return on plan assets 592 Benefits paid (21 ) Company contributions during 2017 16,750 Fair value of plan assets at December 31, 2017 17,321 Funded status of plan $ 33,697 Amounts recognized in Balance Sheet consists of: Accrued pension liabilities-current (1) $ 301 Accrued pension liabilities-noncurrent (2) 33,396 Total pension liabilities recognized $ 33,697 (1) Included in accrued liabilities on Balance Sheet (2) Included in postretirement benefit obligations on Balance Sheet</t>
  </si>
  <si>
    <t>Schedule of Amounts Recognized in Other Comprehensive Income (Loss)</t>
  </si>
  <si>
    <t>Pension amount recognized in accumulated other comprehensive loss (income) associated with the Company's pension plan at December 31, 2017 are as follows: Transition obligation $ — Prior service cost — Net actuarial loss 4,743 Pension amounts recognized in other comprehensive loss (income) $ 4,743</t>
  </si>
  <si>
    <t>Schedule of Net Benefit Costs</t>
  </si>
  <si>
    <t>The components of net periodic benefit cost and other amounts recognized in other comprehensive income for our pension plan include the following components: Years ended December 31, 2017 2016 2015 Net periodic pension cost (benefit) Service cost $ 7,629 $ 1,796 $ — Interest cost 1,333 315 — Expected return on plan assets (302 ) — — Recognition of actuarial losses — — — Net periodic Pension Cost 8,660 2,111 — Other changes in benefits obligations recognized in other comprehensive loss (income) Actuarial losses (gains) 7,902 (3,159 ) — Total recognized in other comprehensive income 7,902 (3,159 ) — Total net periodic pension cost (benefit) recognized in Other comprehensive income $ 16,562 $ (1,048 ) $ —</t>
  </si>
  <si>
    <t>Schedule of Assumptions Used</t>
  </si>
  <si>
    <t>Significant actuarial assumptions used in determining the benefit obligations and net periodic benefit cost for our pension plan were as follows: Key actuarial assumptions used to determine benefit obligations at December 31, 2017 2016 Effective discount rate for benefit obligation 3.9% 4.5% Expected annual rate of compensation increase 2.8% 2.8% Key actuarial assumptions used to determine the net periodic benefit cost for the years ended December 31, 2017 2016 Effective discount rate for service cost 4.5% 3.7% Effective discount rate for interest cost 4.0% 3.6% Expected long-term rate of return 5.8% 5.8% Expected annual rate of compensation increase 2.8% 3.8%</t>
  </si>
  <si>
    <t>Summary of Pension Plan Contributions</t>
  </si>
  <si>
    <t>There were no pension plan contributions in 2016 and 2015. Pension Plan Contributions Years ended December 31, 2017 2016 2015 $ 16,750 — —</t>
  </si>
  <si>
    <t>Schedule of Target Asset Allocation of Pension Plan Assets</t>
  </si>
  <si>
    <t>The target asset allocation % for the Company's pension plan assets is summarized as follows: December 31, 2017 Cash and cash equivalents 2% US and non-US equity securities 65% Fixed income / real estate / other securities 33% Total Pension Assets 100%</t>
  </si>
  <si>
    <t>Schedule of Expected Benefit Payments</t>
  </si>
  <si>
    <t>Benefit payments, including amounts to be paid from Company assets, and reflecting expected future service, as appropriate, are expected to be paid during the following years: 2018 $ 302 2019 492 2020 702 2021 964 2022 1,159 2023–2027 9,444</t>
  </si>
  <si>
    <t>Summary of Fair Value of Plan Assets</t>
  </si>
  <si>
    <t>Fixed income and other securities include investment grade securities covering the Treasury, agency, asset-backed, mortgage-backed and credit sectors of the U.S. Bond Market, as well as listed real estate companies and real estate investment trusts located in both developed and emerging markets. Fair Value at December 31, Fair Value Measurements 2017 2016 2015 Investments valued using NAV per share Emerging Markets Region Equities $ 1,090 $ — $ — International Region Equities 3,215 — — United States Equities 7,273 — — United States Bonds 4,723 — — Real Estate 872 — — Cash Fund 148 — Total Pension Plan Assets at Fair Value $ 17,321 $ — $ —</t>
  </si>
  <si>
    <t>Commitments and Contingencies (Tables)</t>
  </si>
  <si>
    <t>Recorded Unconditional Purchase Obligations</t>
  </si>
  <si>
    <t>Future minimum payments for these unconditional purchase obligations as of December 31, 2017 are as follows (dollars in thousands): Year Amount 2018 $ 83,793 2019 46,798 2020 37,705 2021 37,525 2022 17,668 Thereafter 90,940 $ 314,429</t>
  </si>
  <si>
    <t>Changes in Accumulated Other Comprehensive Income (Loss) (Tables)</t>
  </si>
  <si>
    <t>Comprehensive Income (Loss)</t>
  </si>
  <si>
    <t>The components of accumulated other comprehensive income (loss) are as follows: Currency Postretirement Changes in Accumulated Balance at December 31, 2014 $ (3,762 ) $ — $ (1,452 ) $ (5,214 ) Other comprehensive income (loss) (1,390 ) — 2,865 1,475 Amounts reclassified from accumulated other — — — — Income tax expense (benefit) — — — — Current period change (1,390 ) — 2,865 1,475 Balance at December 31, 2015 (5,152 ) — 1,413 (3,739 ) Other comprehensive income (loss) 154 3,159 (1,413 ) 1,900 Amounts reclassified from accumulated other — — — — Income tax expense (benefit) — (1,196 ) — (1,196 ) Current period change 154 1,963 (1,413 ) 704 Balance at December 31, 2016 (4,998 ) 1,963 — (3,035 ) Other comprehensive income (loss) 12 (7,902 ) — (7,890 ) Amounts reclassified from accumulated other — — — — Income tax expense (benefit) — 1,879 — 1,879 Current period change 12 (6,023 ) — (6,011 ) Balance at December 31, 2017 $ (4,986 ) $ (4,060 ) $ — $ (9,046 )</t>
  </si>
  <si>
    <t>Earnings Per Share (Tables)</t>
  </si>
  <si>
    <t>Schedule of Earnings Per Share, Basic</t>
  </si>
  <si>
    <t>The details of the earnings per share calculations for the years ended December 31, 2017 , 2016 and 2015 are as follows: Years Ended December 31, 2017 2016 2015 Basic Net Income $ 146,699 $ 34,147 $ 63,776 Weighted average common shares outstanding 30,482,966 30,482,966 30,482,966 EPS – Basic $ 4.81 $ 1.12 $ 2.09</t>
  </si>
  <si>
    <t>Schedule of Earnings Per Share, Diluted</t>
  </si>
  <si>
    <t>The details of the earnings per share calculations for the years ended December 31, 2017 , 2016 and 2015 are as follows: Years Ended December 31, 2017 2016 2015 Diluted Net Income $ 146,699 $ 34,147 $ 63,776 Weighted average common shares outstanding – Basic 30,482,966 30,482,966 30,482,966 Dilutive effect of unvested equity awards 608,635 20,621 — Weighted average common shares outstanding – Diluted 31,091,601 30,503,587 30,482,966 EPS – Diluted $ 4.72 $ 1.12 $ 2.09</t>
  </si>
  <si>
    <t>Stock-Based Compensation Plans (Tables)</t>
  </si>
  <si>
    <t>Schedule of Share-based Compensation, Restricted Stock Units Award Activity</t>
  </si>
  <si>
    <t>The following table summarizes information about RSU activity related to the Equity Plan: Number of Restricted Weighted Average Grant Date Fair Value (Per Share) Non-vested at October 1, 2016 — $ — Granted 908 16.41 Vested — — Forfeited — — Non-vested at December 31, 2016 908 16.41 Granted 98 27.43 Vested — — Forfeited (2 ) 27.73 Non-vested at December 31, 2017 1,004 $ 17.46</t>
  </si>
  <si>
    <t>Schedule of Share Based Compensation Income Statement Impact From RSUs</t>
  </si>
  <si>
    <t>The following table summarizes information about the income statement impact from stock options for the year ended December 31, 2017. There were no stock options granted prior to 2017. Year Ended December 31, 2017 (In Thousands) Compensation expense $ 969 Future income tax benefit recognized $ 230 The following table summarizes information about the income statement impact from PSUs for the year ended December 31, 2017 . There were no PSUs granted prior to 2017. The following table summarizes information about the income statement impact from RSUs for the years ended December 31, 2017 and 2016: Year Ended December 31, 2017 (In Thousands) Year Ended December 31, 2016 (In Thousands) Compensation expense $ 6,141 $ 1,327 Future income tax benefit recognized $ 755 $ 513</t>
  </si>
  <si>
    <t>Schedule of Key Black-Scholes Assumptions</t>
  </si>
  <si>
    <t>The fair value related to stock options granted was determined using Black-Scholes option pricing model and the weighted average assumptions are shown in the table below: Key Black-Scholes Assumptions Year Ended December 31, 2017 Risk-free interest rate 2.2% Expected term (years) 6 Volatility 37.0% Dividend yield — Fair value per stock option $10.48</t>
  </si>
  <si>
    <t>Summary of Stock Option Activity</t>
  </si>
  <si>
    <t>The following table summarizes information about stock option activity related to the Equity Plan: Number of Shares (in thousands) Weighted Average Exercise Price (per share) Weighted Average Remaining Contractual Term (years) Aggregate Intrinsic Value (in thousands) Outstanding at December 31, 2016 — $ — — Granted 175 10.48 Exercised — — Forfeited (3 ) 10.48 Expired — — Outstanding at December 31, 2017 172 $ 10.48 9.31 $ 5,434 Exercisable at December 31, 2017 — $ — — $ —</t>
  </si>
  <si>
    <t>Summary of Performance Stock Unit Activity</t>
  </si>
  <si>
    <t>The following table summarizes information about PSU activity related to the Equity Plan: Number of Performance Stock Units (In Thousands) Weighted Average Grant Date Fair Value (Per Share) Non-vested at December 31, 2016 — $ — Granted 90 26.66 Vested — — Forfeited (1 ) 26.66 Non-vested at December 31, 2017 89 $ 26.66</t>
  </si>
  <si>
    <t>Geographic Areas and Major Customers - Financial Data (Tables)</t>
  </si>
  <si>
    <t>Schedule of Revenue from External Customers and Long-Lived Assets, by Geographical Areas</t>
  </si>
  <si>
    <t xml:space="preserve"> Net Sales (1) Long-lived Assets (2) Years Ended December 31, 2017 2016 2015 2017 2016 2015 United States $ 1,189 $ 976 $ 957 $ 613 $ 575 $ 527 International 286 216 372 — — 1 Total $ 1,475 $ 1,192 $ 1,329 $ 613 $ 575 $ 528 (1) International sales represent net sales made to customers outside the U.S. (2) Long-lived assets are comprised of property, plant and equipment – net.</t>
  </si>
  <si>
    <t>Unaudited Selected Quarterly Financial Data (Tables)</t>
  </si>
  <si>
    <t>The following tables show selected unaudited quarterly results of operations for 2017 and 2016 . The quarterly data have been prepared on the same basis as the audited annual financial statements and include all adjustments, which include only normal recurring adjustments, necessary for the fair statement of our results of operations for these periods. 2017 March 31, June 30, September 30, December 31, Year Ended December 31, Net Sales $ 376,704 $ 361,441 $ 366,660 $ 370,389 $ 1,475,194 Gross Profit 62,587 61,922 57,031 44,640 226,180 Net Income (Loss) 27,293 25,766 21,274 72,366 146,699 Earnings (loss) per share – basic (a) 0.90 0.85 0.70 2.37 4.81 Earnings (loss) per share – diluted (a) 0.88 0.83 0.68 2.31 4.72 2016 March 31, June 30, September 30, December 31, Year Ended December 31, Net Sales $ 299,830 $ 308,418 $ 323,953 $ 259,323 $ 1,191,524 Gross Profit 54,271 34,598 38,862 (20,101 ) 107,630 Net Income (Loss) 27,393 15,008 16,460 (24,714 ) 34,147 Earnings (loss) per share – basic (a) 0.90 0.49 0.54 (0.81 ) 1.12 Earnings (loss) per share – diluted (a) 0.90 0.49 0.54 (0.81 ) 1.12 (a) On October 1, 2016, the date of consummation of the Spin-Off, 30,482,966 shares of the Company’s common stock were distributed to Honeywell stockholders of record as of September 16, 2016. Basic and Diluted EPS for all periods prior to the Spin-Off reflect the number of distributed shares, or 30,482,966 shares.</t>
  </si>
  <si>
    <t>Organization, Operations and Basis of Presentation - Narrative (Details)</t>
  </si>
  <si>
    <t>Sep. 16, 2016</t>
  </si>
  <si>
    <t>Dec. 31, 2017USD ($)$ / shares</t>
  </si>
  <si>
    <t>Sep. 30, 2017USD ($)</t>
  </si>
  <si>
    <t>Jun. 30, 2017USD ($)</t>
  </si>
  <si>
    <t>Mar. 31, 2017USD ($)</t>
  </si>
  <si>
    <t>Dec. 31, 2016USD ($)</t>
  </si>
  <si>
    <t>Sep. 30, 2016USD ($)</t>
  </si>
  <si>
    <t>Jun. 30, 2016USD ($)</t>
  </si>
  <si>
    <t>Mar. 31, 2016USD ($)</t>
  </si>
  <si>
    <t>Dec. 31, 2015USD ($)</t>
  </si>
  <si>
    <t>Oct. 01, 2016$ / shares</t>
  </si>
  <si>
    <t>Concentration Risk [Line Items]</t>
  </si>
  <si>
    <t>Stock split conversion ratio</t>
  </si>
  <si>
    <t>Customer concentration risk | Total sales</t>
  </si>
  <si>
    <t>Percentage of sales</t>
  </si>
  <si>
    <t>44.00%</t>
  </si>
  <si>
    <t>Organization, Operations and Basis of Presentation - Schedule of Intermediate Material Sales Percentages (Details)</t>
  </si>
  <si>
    <t>Schedule of Intermediate Material Sales Percentages [Line Items]</t>
  </si>
  <si>
    <t>100.00%</t>
  </si>
  <si>
    <t>Nylon</t>
  </si>
  <si>
    <t>29.00%</t>
  </si>
  <si>
    <t>28.00%</t>
  </si>
  <si>
    <t>27.00%</t>
  </si>
  <si>
    <t>Caprolactam</t>
  </si>
  <si>
    <t>19.00%</t>
  </si>
  <si>
    <t>17.00%</t>
  </si>
  <si>
    <t>18.00%</t>
  </si>
  <si>
    <t>Ammonium Sulfate Fertilizers</t>
  </si>
  <si>
    <t>24.00%</t>
  </si>
  <si>
    <t>25.00%</t>
  </si>
  <si>
    <t>Chemical Intermediates</t>
  </si>
  <si>
    <t>33.00%</t>
  </si>
  <si>
    <t>31.00%</t>
  </si>
  <si>
    <t>30.00%</t>
  </si>
  <si>
    <t>Summary of Significant Accounting Policies (Details) - USD ($)</t>
  </si>
  <si>
    <t>Oct. 01, 2016</t>
  </si>
  <si>
    <t>Sep. 30, 2016</t>
  </si>
  <si>
    <t>Accounting Policies</t>
  </si>
  <si>
    <t>Checks outstanding</t>
  </si>
  <si>
    <t>Reduction to LIFO cost basis</t>
  </si>
  <si>
    <t>Interest and penalties</t>
  </si>
  <si>
    <t>Unrecognized tax benefits</t>
  </si>
  <si>
    <t>U.S. federal statutory income tax rate</t>
  </si>
  <si>
    <t>35.00%</t>
  </si>
  <si>
    <t>Repairs and maintenance</t>
  </si>
  <si>
    <t>Minimum | Buildings and improvements</t>
  </si>
  <si>
    <t>Property, plant, equipment useful life (in years)</t>
  </si>
  <si>
    <t>30 years</t>
  </si>
  <si>
    <t>Minimum | Machinery and equipment</t>
  </si>
  <si>
    <t>5 years</t>
  </si>
  <si>
    <t>Minimum | Standard plant assets</t>
  </si>
  <si>
    <t>15 years</t>
  </si>
  <si>
    <t>Minimum | Major process equipment</t>
  </si>
  <si>
    <t>Maximum | Buildings and improvements</t>
  </si>
  <si>
    <t>50 years</t>
  </si>
  <si>
    <t>Maximum | Machinery and equipment</t>
  </si>
  <si>
    <t>40 years</t>
  </si>
  <si>
    <t>Maximum | Assets used in short production cycles or subject to high corrosion</t>
  </si>
  <si>
    <t>Maximum | Standard plant assets</t>
  </si>
  <si>
    <t>Maximum | Major process equipment</t>
  </si>
  <si>
    <t>Related Party Transactions with Honeywell - Narrative (Details) - USD ($) $ in Thousands</t>
  </si>
  <si>
    <t>9 Months Ended</t>
  </si>
  <si>
    <t>Related Party Transactions with Honeywell (Details) [Line Items]</t>
  </si>
  <si>
    <t>General corporate expenses</t>
  </si>
  <si>
    <t>Honeywell</t>
  </si>
  <si>
    <t>Sales to Honeywell</t>
  </si>
  <si>
    <t>Purchases from Honeywell</t>
  </si>
  <si>
    <t>Sold at zero margin | Honeywell</t>
  </si>
  <si>
    <t>Related Party Transactions with Honeywell - Schedule of Components of Net Transfers to and from Honeywell (Details) - USD ($) $ in Thousands</t>
  </si>
  <si>
    <t>Related Party Transaction [Line Items]</t>
  </si>
  <si>
    <t>Related party transaction</t>
  </si>
  <si>
    <t>Cash pooling and general financing activities</t>
  </si>
  <si>
    <t>Distribution to Honeywell in connection with the Spin-Off</t>
  </si>
  <si>
    <t>Net contribution of assets and liabilities upon Spin-Off</t>
  </si>
  <si>
    <t>Corporate allocations</t>
  </si>
  <si>
    <t>Income tax expense</t>
  </si>
  <si>
    <t>Income Taxes - Schedule of Income Before Taxes (Details) - USD ($) $ in Thousands</t>
  </si>
  <si>
    <t>U.S</t>
  </si>
  <si>
    <t>Non-U.S</t>
  </si>
  <si>
    <t>Income (loss) before taxes</t>
  </si>
  <si>
    <t>Income Taxes - Schedule of Income Taxes (Details) - USD ($) $ in Thousands</t>
  </si>
  <si>
    <t>Current Provision:</t>
  </si>
  <si>
    <t>Federal</t>
  </si>
  <si>
    <t>State</t>
  </si>
  <si>
    <t>Current income tax expense</t>
  </si>
  <si>
    <t>Deferred Provision:</t>
  </si>
  <si>
    <t>Deferred income tax expense (benefit)</t>
  </si>
  <si>
    <t>Income taxes</t>
  </si>
  <si>
    <t>Income Taxes - Schedule of Income Tax Rate Reconciliation (Details)</t>
  </si>
  <si>
    <t>2017 Act</t>
  </si>
  <si>
    <t>(36.90%)</t>
  </si>
  <si>
    <t>0.00%</t>
  </si>
  <si>
    <t>U.S. state income taxes</t>
  </si>
  <si>
    <t>2.60%</t>
  </si>
  <si>
    <t>2.30%</t>
  </si>
  <si>
    <t>3.70%</t>
  </si>
  <si>
    <t>Effective Income Tax Rate Reconciliation, Change in Enacted Tax Rate, Percent</t>
  </si>
  <si>
    <t>(1.70%)</t>
  </si>
  <si>
    <t>Manufacturing incentives</t>
  </si>
  <si>
    <t>(0.30%)</t>
  </si>
  <si>
    <t>(1.80%)</t>
  </si>
  <si>
    <t>(2.60%)</t>
  </si>
  <si>
    <t>Tax rate differential on non-U.S. earnings</t>
  </si>
  <si>
    <t>0.80%</t>
  </si>
  <si>
    <t>0.30%</t>
  </si>
  <si>
    <t>Other, net</t>
  </si>
  <si>
    <t>(0.10%)</t>
  </si>
  <si>
    <t>0.20%</t>
  </si>
  <si>
    <t>Effective income tax rate</t>
  </si>
  <si>
    <t>(1.40%)</t>
  </si>
  <si>
    <t>36.50%</t>
  </si>
  <si>
    <t>36.40%</t>
  </si>
  <si>
    <t>Income Taxes - Narrative (Details) - USD ($)</t>
  </si>
  <si>
    <t>Income Taxes [Line Items]</t>
  </si>
  <si>
    <t>Decrease in net deferred tax liabilities</t>
  </si>
  <si>
    <t>Tax credit carryforwards</t>
  </si>
  <si>
    <t>Undistributed earnings</t>
  </si>
  <si>
    <t>Foreign carryforward</t>
  </si>
  <si>
    <t>Operating loss carryforwards</t>
  </si>
  <si>
    <t>State carryforward</t>
  </si>
  <si>
    <t>Spinoff</t>
  </si>
  <si>
    <t>Income Taxes - Schedule of Deferred Tax Assets and Liabilities (Details) - USD ($) $ in Thousands</t>
  </si>
  <si>
    <t>Deferred Tax Assets, Gross [Abstract]</t>
  </si>
  <si>
    <t>Net Operating Loss</t>
  </si>
  <si>
    <t>Accruals and Reserves</t>
  </si>
  <si>
    <t>Inventory</t>
  </si>
  <si>
    <t>Pension Obligation</t>
  </si>
  <si>
    <t>Future income tax benefit recognized</t>
  </si>
  <si>
    <t>Other</t>
  </si>
  <si>
    <t>Total gross deferred tax assets</t>
  </si>
  <si>
    <t>Less: Valuation Allowance</t>
  </si>
  <si>
    <t>Total deferred tax assets</t>
  </si>
  <si>
    <t>Deferred tax liabilities:</t>
  </si>
  <si>
    <t>Property, plant &amp; equipment</t>
  </si>
  <si>
    <t>Intangibles</t>
  </si>
  <si>
    <t>Total deferred tax liabilities</t>
  </si>
  <si>
    <t>Net deferred taxes</t>
  </si>
  <si>
    <t>Accounts and Other Receivables - Net - Schedule of Accounts and Other Receivables (Details) - USD ($) $ in Thousands</t>
  </si>
  <si>
    <t>Accounts receivables</t>
  </si>
  <si>
    <t>Accounts and other receivables, gross</t>
  </si>
  <si>
    <t>Less – allowance for doubtful accounts</t>
  </si>
  <si>
    <t>Total accounts and other receivables – net</t>
  </si>
  <si>
    <t>Accounts and Other Receivables - Net - Schedule of Allowance for Doubtful Accounts (Details) - USD ($) $ in Thousands</t>
  </si>
  <si>
    <t>Allowance for Doubtful Accounts Receivable [Roll Forward]</t>
  </si>
  <si>
    <t>Balance at Beginning of Year</t>
  </si>
  <si>
    <t>Charged to Costs and Expenses</t>
  </si>
  <si>
    <t>Charged to Other Accounts</t>
  </si>
  <si>
    <t>Deductions</t>
  </si>
  <si>
    <t>Balance at End of Year</t>
  </si>
  <si>
    <t>Inventories - Schedule of Inventory (Details) - USD ($) $ in Thousands</t>
  </si>
  <si>
    <t>Raw materials</t>
  </si>
  <si>
    <t>Work in progress</t>
  </si>
  <si>
    <t>Finished goods</t>
  </si>
  <si>
    <t>Spares and other</t>
  </si>
  <si>
    <t>Inventory, gross</t>
  </si>
  <si>
    <t>Total inventories</t>
  </si>
  <si>
    <t>Inventories Inventories - Narrative (Details) - USD ($)</t>
  </si>
  <si>
    <t>3 Months Ended</t>
  </si>
  <si>
    <t>Sep. 30, 2017</t>
  </si>
  <si>
    <t>Reduction to LIFO cost basis reserve</t>
  </si>
  <si>
    <t>Property, Plant, Equipment - Net - Schedule of Property, Plant, and Equipment (Details) - USD ($) $ in Thousands</t>
  </si>
  <si>
    <t>Property, Plant and Equipment [Line Items]</t>
  </si>
  <si>
    <t>Property, plant, equipment, gross</t>
  </si>
  <si>
    <t>Less – accumulated depreciation</t>
  </si>
  <si>
    <t>Total property, plant, equipment – net</t>
  </si>
  <si>
    <t>Land and improvements</t>
  </si>
  <si>
    <t>Machinery and equipment</t>
  </si>
  <si>
    <t>Buildings and improvements</t>
  </si>
  <si>
    <t>Construction in progress</t>
  </si>
  <si>
    <t>Property, Plant, Equipment - Net - Narrative (Details) - USD ($) $ in Thousands</t>
  </si>
  <si>
    <t>Capitalized interest</t>
  </si>
  <si>
    <t>Depreciation expense</t>
  </si>
  <si>
    <t>Lease Commitments - Narrative (Details) - USD ($) $ in Thousands</t>
  </si>
  <si>
    <t>Operating lease term (in years)</t>
  </si>
  <si>
    <t>20 years</t>
  </si>
  <si>
    <t>Rent expense</t>
  </si>
  <si>
    <t>Lease Commitments - Schedule of Future Minimum Lease Payments (Details) $ in Thousands</t>
  </si>
  <si>
    <t>Dec. 31, 2017USD ($)</t>
  </si>
  <si>
    <t>Thereafter</t>
  </si>
  <si>
    <t>Long-term Debt and Credit Arrangements - Schedule of Long-Term Debt (Details) - USD ($) $ in Thousands</t>
  </si>
  <si>
    <t>Debt Instrument [Line Items]</t>
  </si>
  <si>
    <t>Loan outstanding</t>
  </si>
  <si>
    <t>Less: amounts due within one year</t>
  </si>
  <si>
    <t>Total long term debt due after one year</t>
  </si>
  <si>
    <t>Revolving credit facility</t>
  </si>
  <si>
    <t>Long-term Debt and Credit Arrangements - Narrative (Details) - USD ($)</t>
  </si>
  <si>
    <t>Long-term Debt and Credit Arrangements (Details) [Line Items]</t>
  </si>
  <si>
    <t>Amount drawn against letters of credit</t>
  </si>
  <si>
    <t>Accretion of interest expense</t>
  </si>
  <si>
    <t>Letters of credit</t>
  </si>
  <si>
    <t>Credit Agreement</t>
  </si>
  <si>
    <t>Consolidated interest coverage ratio (not less than)</t>
  </si>
  <si>
    <t>300.00%</t>
  </si>
  <si>
    <t>Consolidated leverage ratio, period one (less than)</t>
  </si>
  <si>
    <t>Consolidated leverage ratio, period two (less than)</t>
  </si>
  <si>
    <t>275.00%</t>
  </si>
  <si>
    <t>Consolidated leverage ratio, period three (less than)</t>
  </si>
  <si>
    <t>250.00%</t>
  </si>
  <si>
    <t>Bi-lateral Letter of Credit Agreements | Letter of credit</t>
  </si>
  <si>
    <t>Term loan</t>
  </si>
  <si>
    <t>Unamortized debt issuance costs</t>
  </si>
  <si>
    <t>Debt instrument face amount</t>
  </si>
  <si>
    <t>Debt outstanding</t>
  </si>
  <si>
    <t>Debt issuance costs</t>
  </si>
  <si>
    <t>Revolving credit facility | Minimum</t>
  </si>
  <si>
    <t>Annual commitment fee percentage</t>
  </si>
  <si>
    <t>0.25%</t>
  </si>
  <si>
    <t>Revolving credit facility | Maximum</t>
  </si>
  <si>
    <t>0.40%</t>
  </si>
  <si>
    <t>Letter of credit | Revolving credit facility</t>
  </si>
  <si>
    <t>Swing-Line Loan | Revolving credit facility</t>
  </si>
  <si>
    <t>Option A | Minimum | LIBOR</t>
  </si>
  <si>
    <t>Debt interest rate</t>
  </si>
  <si>
    <t>2.25%</t>
  </si>
  <si>
    <t>Option A | Maximum | LIBOR</t>
  </si>
  <si>
    <t>3.00%</t>
  </si>
  <si>
    <t>Option B | LIBOR</t>
  </si>
  <si>
    <t>1.00%</t>
  </si>
  <si>
    <t>Option B | Federal funds effective swap rate</t>
  </si>
  <si>
    <t>0.50%</t>
  </si>
  <si>
    <t>Option B | Minimum | LIBOR</t>
  </si>
  <si>
    <t>1.25%</t>
  </si>
  <si>
    <t>Option B | Maximum | LIBOR</t>
  </si>
  <si>
    <t>2.00%</t>
  </si>
  <si>
    <t>Long-term Debt and Credit Arrangements - Schedule of Maturities of Long-Term Debt (Details) $ in Thousands</t>
  </si>
  <si>
    <t>Postretirement Benefit Obligations - Narrative (Details) - USD ($)</t>
  </si>
  <si>
    <t>1 Months Ended</t>
  </si>
  <si>
    <t>Jan. 31, 2018</t>
  </si>
  <si>
    <t>Mar. 31, 2017</t>
  </si>
  <si>
    <t>Sep. 30, 2015</t>
  </si>
  <si>
    <t>Defined Benefit Plan Disclosure [Line Items]</t>
  </si>
  <si>
    <t>Company matching contribution, percent of match</t>
  </si>
  <si>
    <t>75.00%</t>
  </si>
  <si>
    <t>Company matching contribution, percent of employees' gross pay</t>
  </si>
  <si>
    <t>8.00%</t>
  </si>
  <si>
    <t>Contributions to defined contribution plan</t>
  </si>
  <si>
    <t>Pension expense</t>
  </si>
  <si>
    <t>Accumulated benefit obligation</t>
  </si>
  <si>
    <t>Pension plan contributions</t>
  </si>
  <si>
    <t>Subsequent event</t>
  </si>
  <si>
    <t>Collective Bargaining Agreement</t>
  </si>
  <si>
    <t>50.00%</t>
  </si>
  <si>
    <t>Minimum</t>
  </si>
  <si>
    <t>Maximum</t>
  </si>
  <si>
    <t>Postretirement Benefit Obligations - Defined Benefit Plans Disclosure (Details) - USD ($)</t>
  </si>
  <si>
    <t>Change in benefit obligation:</t>
  </si>
  <si>
    <t>Benefit obligation at January 1, 2017</t>
  </si>
  <si>
    <t>Service cost</t>
  </si>
  <si>
    <t>Interest cost</t>
  </si>
  <si>
    <t>Actuarial losses (gains)</t>
  </si>
  <si>
    <t>Benefits Paid</t>
  </si>
  <si>
    <t>Benefit obligation at December 31, 2017</t>
  </si>
  <si>
    <t>Change in plan assets:</t>
  </si>
  <si>
    <t>Fair value of plan assets at January 1, 2017</t>
  </si>
  <si>
    <t>Actual return on plan assets</t>
  </si>
  <si>
    <t>Benefits paid</t>
  </si>
  <si>
    <t>Company contributions during 2017</t>
  </si>
  <si>
    <t>Fair value of plan assets at December 31, 2017</t>
  </si>
  <si>
    <t>Funded status of plan</t>
  </si>
  <si>
    <t>Accrued pension liabilities-current</t>
  </si>
  <si>
    <t>Accrued pension liabilities-noncurrent</t>
  </si>
  <si>
    <t>Total pension liabilities recognized</t>
  </si>
  <si>
    <t>Postretirement Benefit Obligations - Other Changes in Plan Assets Recognized in Other Comprehensive Income (Details) $ in Thousands</t>
  </si>
  <si>
    <t>Transition obligation</t>
  </si>
  <si>
    <t>Prior service cost</t>
  </si>
  <si>
    <t>Net actuarial loss</t>
  </si>
  <si>
    <t>Pension amounts recognized in other comprehensive loss (income)</t>
  </si>
  <si>
    <t>Postretirement Benefit Obligations - Net Periodic Benefit Cost (Details) - USD ($) $ in Thousands</t>
  </si>
  <si>
    <t>Expected return on plan assets</t>
  </si>
  <si>
    <t>Recognition of actuarial losses</t>
  </si>
  <si>
    <t>Net periodic Pension Cost</t>
  </si>
  <si>
    <t>Other changes in benefits obligations recognized in other comprehensive loss (income)</t>
  </si>
  <si>
    <t>Total net periodic pension cost (benefit) recognized in Other comprehensive income</t>
  </si>
  <si>
    <t>Postretirement Benefit Obligations - Assumptions Used in Calculations (Details)</t>
  </si>
  <si>
    <t>Key actuarial assumptions used to determine benefit obligations at December 31,</t>
  </si>
  <si>
    <t>Effective discount rate for benefit obligation</t>
  </si>
  <si>
    <t>3.90%</t>
  </si>
  <si>
    <t>4.50%</t>
  </si>
  <si>
    <t>Expected annual rate of compensation increase</t>
  </si>
  <si>
    <t>2.80%</t>
  </si>
  <si>
    <t>Key actuarial assumptions used to determine the net periodic benefit cost for the years ended December 31,</t>
  </si>
  <si>
    <t>Effective discount rate for service cost</t>
  </si>
  <si>
    <t>Effective discount rate for interest cost</t>
  </si>
  <si>
    <t>4.00%</t>
  </si>
  <si>
    <t>3.60%</t>
  </si>
  <si>
    <t>Expected long-term rate of return</t>
  </si>
  <si>
    <t>5.80%</t>
  </si>
  <si>
    <t>3.80%</t>
  </si>
  <si>
    <t>Postretirement Benefit Obligations - Estimated Future Benefit Payments (Details) $ in Thousands</t>
  </si>
  <si>
    <t>2022–2026</t>
  </si>
  <si>
    <t>Postretirement Benefit Obligations - Pension Plan Contributions (Details) - USD ($) $ in Thousands</t>
  </si>
  <si>
    <t>Postretirement Benefit Obligations - Schedule of Target Asset Allocation of Pension Plan Assets (Details)</t>
  </si>
  <si>
    <t>Actual plan asset allocation percentage</t>
  </si>
  <si>
    <t>US and non-US equity securities</t>
  </si>
  <si>
    <t>65.00%</t>
  </si>
  <si>
    <t>Fixed income / real estate / other securities</t>
  </si>
  <si>
    <t>Postretirement Benefit Obligations - Fair Value Measurement of Plan Assets (Details) - USD ($)</t>
  </si>
  <si>
    <t>Fair value of plan assets</t>
  </si>
  <si>
    <t>Emerging Markets Region Equities</t>
  </si>
  <si>
    <t>International Region Equities</t>
  </si>
  <si>
    <t>United States Equities</t>
  </si>
  <si>
    <t>United States Bonds</t>
  </si>
  <si>
    <t>Real Estate</t>
  </si>
  <si>
    <t>Cash Fund</t>
  </si>
  <si>
    <t>Financial Instruments and Fair Value Measures - Narrative (Details) - USD ($)</t>
  </si>
  <si>
    <t>Fair Value, Assets and Liabilities Measured on Recurring and Nonrecurring Basis [Line Items]</t>
  </si>
  <si>
    <t>Notional amounts</t>
  </si>
  <si>
    <t>Trade accounts receivable | Customer concentration risk</t>
  </si>
  <si>
    <t>Concentration risk (as a percentage)</t>
  </si>
  <si>
    <t>16.00%</t>
  </si>
  <si>
    <t>Commitments and Contingencies (Details) - Schedule of Recorded Unconditional Purchase Obligations $ in Thousands</t>
  </si>
  <si>
    <t>Future minimum payments for unconditional purchase obligations</t>
  </si>
  <si>
    <t>Changes in Accumulated Other Comprehensive Income (Loss) (Details) - USD ($) $ in Thousands</t>
  </si>
  <si>
    <t>AOCI Including Portion Attributable to Noncontrolling Interest, Net of Tax [Roll Forward]</t>
  </si>
  <si>
    <t>Beginning balance</t>
  </si>
  <si>
    <t>Income taxes expense</t>
  </si>
  <si>
    <t>Current period change</t>
  </si>
  <si>
    <t>Ending balance</t>
  </si>
  <si>
    <t>Currency Translation Adjustment</t>
  </si>
  <si>
    <t>Other comprehensive income (loss)</t>
  </si>
  <si>
    <t>Postretirement Benefit Obligations Adjustment</t>
  </si>
  <si>
    <t>Changes in Fair Value of Effective Cash Flow Hedges</t>
  </si>
  <si>
    <t>Accumulated Other Comprehensive Income (loss)</t>
  </si>
  <si>
    <t>Earnings Per Share - Narrative (Details) - shares</t>
  </si>
  <si>
    <t>Earnings Per Share - Schedule of Earnings Per Share - Basic (Details) - USD ($)</t>
  </si>
  <si>
    <t>Jun. 30, 2016</t>
  </si>
  <si>
    <t>Mar. 31, 2016</t>
  </si>
  <si>
    <t>Basic</t>
  </si>
  <si>
    <t>EPS – Basic (in dollars per share)</t>
  </si>
  <si>
    <t>Earnings Per Share - Schedule of Earnings Per Share - Diluted (Details) - USD ($)</t>
  </si>
  <si>
    <t>Diluted</t>
  </si>
  <si>
    <t>Weighted average common shares outstanding – Basic</t>
  </si>
  <si>
    <t>Dilutive effect of unvested equity awards (in shares)</t>
  </si>
  <si>
    <t>Weighted average common shares outstanding – Diluted</t>
  </si>
  <si>
    <t>EPS – Diluted (in dollars per share)</t>
  </si>
  <si>
    <t>Stock-Based Compensation Plans - Narrative (Details) - USD ($) $ / shares in Units, $ in Thousands</t>
  </si>
  <si>
    <t>Jun. 01, 2017</t>
  </si>
  <si>
    <t>Mar. 08, 2017</t>
  </si>
  <si>
    <t>Oct. 25, 2016</t>
  </si>
  <si>
    <t>Oct. 03, 2016</t>
  </si>
  <si>
    <t>Sep. 08, 2016</t>
  </si>
  <si>
    <t>Share-based Compensation Arrangement by Share-based Payment Award [Line Items]</t>
  </si>
  <si>
    <t>Number of shares available for grant</t>
  </si>
  <si>
    <t>Equity awards granted (in shares)</t>
  </si>
  <si>
    <t>Equity awards grant date fair value (in dollars per share)</t>
  </si>
  <si>
    <t>Equity Plan</t>
  </si>
  <si>
    <t>Number of shares authorized</t>
  </si>
  <si>
    <t>Key Employees</t>
  </si>
  <si>
    <t>Award vesting period (in years)</t>
  </si>
  <si>
    <t>12 months</t>
  </si>
  <si>
    <t>36 months</t>
  </si>
  <si>
    <t>Awards other than full value</t>
  </si>
  <si>
    <t>Awards other than full value | Equity Plan</t>
  </si>
  <si>
    <t>RSUs</t>
  </si>
  <si>
    <t>Equity instruments granted (in shares)</t>
  </si>
  <si>
    <t>Period for recognition (in years)</t>
  </si>
  <si>
    <t>1 year 9 months 4 days</t>
  </si>
  <si>
    <t>Unrecognized compensation cost</t>
  </si>
  <si>
    <t>RSUs | Officers</t>
  </si>
  <si>
    <t>3 years</t>
  </si>
  <si>
    <t>RSUs | Board of Directors</t>
  </si>
  <si>
    <t>RSUs | Minimum</t>
  </si>
  <si>
    <t>18 months</t>
  </si>
  <si>
    <t>1 year</t>
  </si>
  <si>
    <t>RSUs | Maximum</t>
  </si>
  <si>
    <t>42 months</t>
  </si>
  <si>
    <t>Stock Options</t>
  </si>
  <si>
    <t>1 year 6 months 26 days</t>
  </si>
  <si>
    <t>Stock Options | Minimum</t>
  </si>
  <si>
    <t>Stock Options | Maximum</t>
  </si>
  <si>
    <t>Performance Stock Units</t>
  </si>
  <si>
    <t>2 years 2 months 9 days</t>
  </si>
  <si>
    <t>Performance Stock Units | Minimum</t>
  </si>
  <si>
    <t>Target return percentage</t>
  </si>
  <si>
    <t>Performance Stock Units | Maximum</t>
  </si>
  <si>
    <t>200.00%</t>
  </si>
  <si>
    <t>Stock-Based Compensation Plans - Schedule of RSU Activity Related to Equity Plan (Details) - RSUs - $ / shares shares in Thousands</t>
  </si>
  <si>
    <t>Number of Restricted Stock Units (In Thousands)</t>
  </si>
  <si>
    <t>Number of units, beginning balance</t>
  </si>
  <si>
    <t>Number of units</t>
  </si>
  <si>
    <t>Number of units, Granted</t>
  </si>
  <si>
    <t>Number of units, Vested</t>
  </si>
  <si>
    <t>Number of units, Forfeited</t>
  </si>
  <si>
    <t>Number of units, ending balance</t>
  </si>
  <si>
    <t>Weighted Average Grant Date Fair Value (Per Share)</t>
  </si>
  <si>
    <t>Weighted Average Grant Date Fair Value Per Share, beginning balance</t>
  </si>
  <si>
    <t>Weighted Average Grant Date Fair Value Per Share</t>
  </si>
  <si>
    <t>Weighted Average Grant Date Fair Value Per Share, Granted</t>
  </si>
  <si>
    <t>Weighted Average Grant Date Fair Value Per Share, Vested</t>
  </si>
  <si>
    <t>Weighted Average Grant Date Fair Value Per Share, Forfeited</t>
  </si>
  <si>
    <t>Weighted Average Grant Date Fair Value Per Share, ending balance</t>
  </si>
  <si>
    <t>Stock-Based Compensation Plans - Schedule of Income Statement Impact from RSUs (Details) - USD ($) $ in Thousands</t>
  </si>
  <si>
    <t>Compensation expense</t>
  </si>
  <si>
    <t>Stock-Based Compensation Plans Stock-Based Compensation Plans - Schedule of Key Black-Scholes Assumptions (Details)</t>
  </si>
  <si>
    <t>Dec. 31, 2017$ / shares</t>
  </si>
  <si>
    <t>Risk-free interest rate percentage</t>
  </si>
  <si>
    <t>2.20%</t>
  </si>
  <si>
    <t>Expected term (years)</t>
  </si>
  <si>
    <t>6 years</t>
  </si>
  <si>
    <t>Volatility percentage</t>
  </si>
  <si>
    <t>37.00%</t>
  </si>
  <si>
    <t>Dividend yield percentage</t>
  </si>
  <si>
    <t>Fair value per stock option (in dollars per share)</t>
  </si>
  <si>
    <t>Stock-Based Compensation Plans - Summary of Stock Option Activity (Details) - USD ($)</t>
  </si>
  <si>
    <t>Number of Shares (in thousands)</t>
  </si>
  <si>
    <t>Number of Shares, beginning balance</t>
  </si>
  <si>
    <t>Number of Shares, Granted</t>
  </si>
  <si>
    <t>Number of Shares, Exercised</t>
  </si>
  <si>
    <t>Number of Shares, Forfeited</t>
  </si>
  <si>
    <t>Number of Shares, Expired</t>
  </si>
  <si>
    <t>Number of Shares, ending balance</t>
  </si>
  <si>
    <t>Weighted Average Exercise Price (per share)</t>
  </si>
  <si>
    <t>Weighted Average Exercise Price, beginning balance (per share)</t>
  </si>
  <si>
    <t>Weighted Average Exercise Price, Granted (per share)</t>
  </si>
  <si>
    <t>Weighted Average Exercise Price, Exercised (per share)</t>
  </si>
  <si>
    <t>Weighted Average Exercise Price, Forfeited (per share)</t>
  </si>
  <si>
    <t>Weighted Average Exercise Price, Expired (per share)</t>
  </si>
  <si>
    <t>Weighted Average Exercise Price, ending balance (per share)</t>
  </si>
  <si>
    <t>Weighted Average Remaining Contractual Term (years)</t>
  </si>
  <si>
    <t>9 years 3 months 22 days</t>
  </si>
  <si>
    <t>0 days</t>
  </si>
  <si>
    <t>Aggregate Intrinsic Value, Outstanding (in thousands)</t>
  </si>
  <si>
    <t>Aggregate Intrinsic Value, Exercisable (in thousands)</t>
  </si>
  <si>
    <t>Stock-Based Compensation Plans - Schedule of Nonvested PSUs (Details) - Performance Stock Units shares in Thousands</t>
  </si>
  <si>
    <t>Number of Performance Stock Units (In Thousands)</t>
  </si>
  <si>
    <t>Number of units, beginning balance | shares</t>
  </si>
  <si>
    <t>Number of units, Granted | shares</t>
  </si>
  <si>
    <t>Number of units, Vested | shares</t>
  </si>
  <si>
    <t>Number of units, Forfeited | shares</t>
  </si>
  <si>
    <t>Number of units, ending balance | shares</t>
  </si>
  <si>
    <t>Weighted Average Grant Date Fair Value (per share)</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ending balance | $ / shares</t>
  </si>
  <si>
    <t>Geographic Areas and Major Customers - Financial Data - Schedule of Financial Data by Geographical Areas (Details) - USD ($) $ in Thousands</t>
  </si>
  <si>
    <t>Revenues from External Customers and Long-Lived Assets [Line Items]</t>
  </si>
  <si>
    <t>Net Sales</t>
  </si>
  <si>
    <t>Major Customers</t>
  </si>
  <si>
    <t>Long-lived Assets</t>
  </si>
  <si>
    <t>Major Customers | United States</t>
  </si>
  <si>
    <t>Major Customers | International</t>
  </si>
  <si>
    <t>Geographic Areas and Major Customers - Financial Data - Narrative (Details)</t>
  </si>
  <si>
    <t>Geographic Areas and Major Customers - Financial Data (Details) [Line Items]</t>
  </si>
  <si>
    <t>Shaw Industries Group Inc</t>
  </si>
  <si>
    <t>22.00%</t>
  </si>
  <si>
    <t>Unaudited Selected Quarterly Financial Data - Schedule of Unaudited Quarterly Financial Information (Details) - USD ($)</t>
  </si>
  <si>
    <t>Gross Profit</t>
  </si>
  <si>
    <t>Earnings (loss) per share – basic (in dollars per share)</t>
  </si>
  <si>
    <t>Earnings (loss) per share – diluted (in dollars per share)</t>
  </si>
  <si>
    <t>Unaudited Selected Quarterly Financial Data (Details) - shares</t>
  </si>
  <si>
    <t>Subsequent Events (Details) - USD ($)</t>
  </si>
  <si>
    <t>Feb. 21, 2018</t>
  </si>
  <si>
    <t>Subsequent Event [Line Items]</t>
  </si>
  <si>
    <t>Unfavorable impact to pre-tax income</t>
  </si>
  <si>
    <t>Option for higher borrowing capacity</t>
  </si>
  <si>
    <t>Revolving credit facility | Subsequent event</t>
  </si>
  <si>
    <t>Letter of credit | Subsequent event</t>
  </si>
  <si>
    <t>Maximum aggregate principal amount</t>
  </si>
  <si>
    <t>Bridge loan | Subsequent event</t>
  </si>
  <si>
    <t>Senior Secured Term Loan | Revolving credit facility | Subsequent event</t>
  </si>
  <si>
    <t>Aggregate principal amount</t>
  </si>
  <si>
    <t>Senior Secured Revolving Credit Facility | Revolving credit facility | Subsequent event</t>
  </si>
  <si>
    <t>Amended and Restated Credit Agreement | Subsequent event</t>
  </si>
  <si>
    <t>350.00%</t>
  </si>
  <si>
    <t>325.00%</t>
  </si>
  <si>
    <t>Consolidated leverage ratio, period four (less than)</t>
  </si>
  <si>
    <t>Consolidated Senior Secured leverage ratio (less than)</t>
  </si>
  <si>
    <t>175.00%</t>
  </si>
  <si>
    <t>Minimum | Amended and Restated Credit Agreement | Subsequent event</t>
  </si>
  <si>
    <t>Maximum | Amended and Restated Credit Agreement | Subsequent event</t>
  </si>
  <si>
    <t>Base Rate | Amended and Restated Credit Agreement | Subsequent event</t>
  </si>
  <si>
    <t>Basis spread on variable rate</t>
  </si>
  <si>
    <t>0.75%</t>
  </si>
  <si>
    <t>Base Rate | Minimum | Amended and Restated Credit Agreement | Subsequent event</t>
  </si>
  <si>
    <t>Base Rate | Maximum | Amended and Restated Credit Agreement | Subsequent event</t>
  </si>
  <si>
    <t>1.50%</t>
  </si>
  <si>
    <t>Eurodollar | Amended and Restated Credit Agreement | Subsequent event</t>
  </si>
  <si>
    <t>1.75%</t>
  </si>
  <si>
    <t>Eurodollar | Minimum | Amended and Restated Credit Agreement | Subsequent event</t>
  </si>
  <si>
    <t>Eurodollar | Maximum | Amended and Restated Credit Agreement | Subsequent event</t>
  </si>
  <si>
    <t>2.50%</t>
  </si>
  <si>
    <t>Label</t>
  </si>
  <si>
    <t>Element</t>
  </si>
  <si>
    <t>Value</t>
  </si>
  <si>
    <t>Retained Earnings [Member]</t>
  </si>
  <si>
    <t>Net Income (Loss) Attributable to Parent</t>
  </si>
  <si>
    <t>us-gaap_NetIncomeLoss</t>
  </si>
  <si>
    <t>Invested Equi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0482966</v>
      </c>
    </row>
    <row r="8" spans="1:4">
      <c r="A8" s="4" t="s">
        <v>13</v>
      </c>
      <c r="D8" s="6" t="n">
        <v>952</v>
      </c>
    </row>
    <row r="9" spans="1:4">
      <c r="A9" s="4" t="s">
        <v>14</v>
      </c>
      <c r="B9" s="4" t="s">
        <v>15</v>
      </c>
    </row>
    <row r="10" spans="1:4">
      <c r="A10" s="4" t="s">
        <v>16</v>
      </c>
      <c r="B10" s="5" t="n">
        <v>167398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71</v>
      </c>
    </row>
    <row r="4" spans="1:2">
      <c r="A4" s="4" t="s">
        <v>108</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1475194000</v>
      </c>
      <c r="C4" s="6" t="n">
        <v>1191524000</v>
      </c>
      <c r="D4" s="6" t="n">
        <v>1329409000</v>
      </c>
    </row>
    <row r="5" spans="1:4">
      <c r="A5" s="3" t="s">
        <v>34</v>
      </c>
    </row>
    <row r="6" spans="1:4">
      <c r="A6" s="4" t="s">
        <v>35</v>
      </c>
      <c r="B6" s="5" t="n">
        <v>1249014000</v>
      </c>
      <c r="C6" s="5" t="n">
        <v>1083894000</v>
      </c>
      <c r="D6" s="5" t="n">
        <v>1179651000</v>
      </c>
    </row>
    <row r="7" spans="1:4">
      <c r="A7" s="4" t="s">
        <v>36</v>
      </c>
      <c r="B7" s="5" t="n">
        <v>72815000</v>
      </c>
      <c r="C7" s="5" t="n">
        <v>53753000</v>
      </c>
      <c r="D7" s="5" t="n">
        <v>52398000</v>
      </c>
    </row>
    <row r="8" spans="1:4">
      <c r="A8" s="4" t="s">
        <v>37</v>
      </c>
      <c r="B8" s="5" t="n">
        <v>8733000</v>
      </c>
      <c r="C8" s="5" t="n">
        <v>102000</v>
      </c>
      <c r="D8" s="5" t="n">
        <v>-2877000</v>
      </c>
    </row>
    <row r="9" spans="1:4">
      <c r="A9" s="4" t="s">
        <v>38</v>
      </c>
      <c r="B9" s="5" t="n">
        <v>1330562000</v>
      </c>
      <c r="C9" s="5" t="n">
        <v>1137749000</v>
      </c>
      <c r="D9" s="5" t="n">
        <v>1229172000</v>
      </c>
    </row>
    <row r="10" spans="1:4">
      <c r="A10" s="4" t="s">
        <v>39</v>
      </c>
      <c r="B10" s="5" t="n">
        <v>144632000</v>
      </c>
      <c r="C10" s="5" t="n">
        <v>53775000</v>
      </c>
      <c r="D10" s="5" t="n">
        <v>100237000</v>
      </c>
    </row>
    <row r="11" spans="1:4">
      <c r="A11" s="4" t="s">
        <v>40</v>
      </c>
      <c r="B11" s="5" t="n">
        <v>-2067000</v>
      </c>
      <c r="C11" s="5" t="n">
        <v>19628000</v>
      </c>
      <c r="D11" s="5" t="n">
        <v>36461000</v>
      </c>
    </row>
    <row r="12" spans="1:4">
      <c r="A12" s="4" t="s">
        <v>41</v>
      </c>
      <c r="B12" s="6" t="n">
        <v>146699000</v>
      </c>
      <c r="C12" s="6" t="n">
        <v>34147000</v>
      </c>
      <c r="D12" s="6" t="n">
        <v>63776000</v>
      </c>
    </row>
    <row r="13" spans="1:4">
      <c r="A13" s="3" t="s">
        <v>42</v>
      </c>
    </row>
    <row r="14" spans="1:4">
      <c r="A14" s="4" t="s">
        <v>43</v>
      </c>
      <c r="B14" s="7" t="n">
        <v>4.81</v>
      </c>
      <c r="C14" s="7" t="n">
        <v>1.12</v>
      </c>
      <c r="D14" s="7" t="n">
        <v>2.09</v>
      </c>
    </row>
    <row r="15" spans="1:4">
      <c r="A15" s="4" t="s">
        <v>44</v>
      </c>
      <c r="B15" s="7" t="n">
        <v>4.72</v>
      </c>
      <c r="C15" s="7" t="n">
        <v>1.12</v>
      </c>
      <c r="D15" s="7" t="n">
        <v>2.09</v>
      </c>
    </row>
    <row r="16" spans="1:4">
      <c r="A16" s="3" t="s">
        <v>45</v>
      </c>
    </row>
    <row r="17" spans="1:4">
      <c r="A17" s="4" t="s">
        <v>46</v>
      </c>
      <c r="B17" s="5" t="n">
        <v>30482966</v>
      </c>
      <c r="C17" s="5" t="n">
        <v>30482966</v>
      </c>
      <c r="D17" s="5" t="n">
        <v>30482966</v>
      </c>
    </row>
    <row r="18" spans="1:4">
      <c r="A18" s="4" t="s">
        <v>47</v>
      </c>
      <c r="B18" s="5" t="n">
        <v>31091601</v>
      </c>
      <c r="C18" s="5" t="n">
        <v>30503587</v>
      </c>
      <c r="D18" s="5" t="n">
        <v>304829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63</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199</v>
      </c>
      <c r="B17" s="4" t="s">
        <v>237</v>
      </c>
    </row>
    <row r="18" spans="1:2">
      <c r="A18" s="4" t="s">
        <v>238</v>
      </c>
      <c r="B18" s="4" t="s">
        <v>239</v>
      </c>
    </row>
    <row r="19" spans="1:2">
      <c r="A19" s="4" t="s">
        <v>240</v>
      </c>
      <c r="B19" s="4" t="s">
        <v>241</v>
      </c>
    </row>
    <row r="20" spans="1:2">
      <c r="A20" s="4" t="s">
        <v>165</v>
      </c>
      <c r="B20" s="4" t="s">
        <v>242</v>
      </c>
    </row>
    <row r="21" spans="1:2">
      <c r="A21" s="4" t="s">
        <v>196</v>
      </c>
      <c r="B21" s="4" t="s">
        <v>243</v>
      </c>
    </row>
    <row r="22" spans="1:2">
      <c r="A22" s="4" t="s">
        <v>244</v>
      </c>
      <c r="B22" s="4" t="s">
        <v>245</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5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6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v>
      </c>
      <c r="B1" s="2" t="s">
        <v>1</v>
      </c>
    </row>
    <row r="2" spans="1:4">
      <c r="B2" s="2" t="s">
        <v>2</v>
      </c>
      <c r="C2" s="2" t="s">
        <v>30</v>
      </c>
      <c r="D2" s="2" t="s">
        <v>31</v>
      </c>
    </row>
    <row r="3" spans="1:4">
      <c r="A3" s="3" t="s">
        <v>49</v>
      </c>
    </row>
    <row r="4" spans="1:4">
      <c r="A4" s="4" t="s">
        <v>41</v>
      </c>
      <c r="B4" s="6" t="n">
        <v>146699</v>
      </c>
      <c r="C4" s="6" t="n">
        <v>34147</v>
      </c>
      <c r="D4" s="6" t="n">
        <v>63776</v>
      </c>
    </row>
    <row r="5" spans="1:4">
      <c r="A5" s="4" t="s">
        <v>50</v>
      </c>
      <c r="B5" s="5" t="n">
        <v>12</v>
      </c>
      <c r="C5" s="5" t="n">
        <v>154</v>
      </c>
      <c r="D5" s="5" t="n">
        <v>-1390</v>
      </c>
    </row>
    <row r="6" spans="1:4">
      <c r="A6" s="4" t="s">
        <v>51</v>
      </c>
      <c r="B6" s="5" t="n">
        <v>0</v>
      </c>
      <c r="C6" s="5" t="n">
        <v>-1413</v>
      </c>
      <c r="D6" s="5" t="n">
        <v>2865</v>
      </c>
    </row>
    <row r="7" spans="1:4">
      <c r="A7" s="4" t="s">
        <v>52</v>
      </c>
      <c r="B7" s="5" t="n">
        <v>-6023</v>
      </c>
      <c r="C7" s="5" t="n">
        <v>1963</v>
      </c>
      <c r="D7" s="5" t="n">
        <v>0</v>
      </c>
    </row>
    <row r="8" spans="1:4">
      <c r="A8" s="4" t="s">
        <v>53</v>
      </c>
      <c r="B8" s="5" t="n">
        <v>-6011</v>
      </c>
      <c r="C8" s="5" t="n">
        <v>704</v>
      </c>
      <c r="D8" s="5" t="n">
        <v>1475</v>
      </c>
    </row>
    <row r="9" spans="1:4">
      <c r="A9" s="4" t="s">
        <v>54</v>
      </c>
      <c r="B9" s="6" t="n">
        <v>140688</v>
      </c>
      <c r="C9" s="6" t="n">
        <v>34851</v>
      </c>
      <c r="D9" s="6" t="n">
        <v>652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6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74</v>
      </c>
    </row>
    <row r="4" spans="1:2">
      <c r="A4" s="4" t="s">
        <v>22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3" t="s">
        <v>56</v>
      </c>
    </row>
    <row r="3" spans="1:3">
      <c r="A3" s="4" t="s">
        <v>57</v>
      </c>
      <c r="B3" s="6" t="n">
        <v>55432</v>
      </c>
      <c r="C3" s="6" t="n">
        <v>14199</v>
      </c>
    </row>
    <row r="4" spans="1:3">
      <c r="A4" s="4" t="s">
        <v>58</v>
      </c>
      <c r="B4" s="5" t="n">
        <v>196003</v>
      </c>
      <c r="C4" s="5" t="n">
        <v>131671</v>
      </c>
    </row>
    <row r="5" spans="1:3">
      <c r="A5" s="4" t="s">
        <v>59</v>
      </c>
      <c r="B5" s="5" t="n">
        <v>129208</v>
      </c>
      <c r="C5" s="5" t="n">
        <v>128978</v>
      </c>
    </row>
    <row r="6" spans="1:3">
      <c r="A6" s="4" t="s">
        <v>60</v>
      </c>
      <c r="B6" s="5" t="n">
        <v>7130</v>
      </c>
      <c r="C6" s="5" t="n">
        <v>7690</v>
      </c>
    </row>
    <row r="7" spans="1:3">
      <c r="A7" s="4" t="s">
        <v>61</v>
      </c>
      <c r="B7" s="5" t="n">
        <v>387773</v>
      </c>
      <c r="C7" s="5" t="n">
        <v>282538</v>
      </c>
    </row>
    <row r="8" spans="1:3">
      <c r="A8" s="4" t="s">
        <v>62</v>
      </c>
      <c r="B8" s="5" t="n">
        <v>612612</v>
      </c>
      <c r="C8" s="5" t="n">
        <v>575375</v>
      </c>
    </row>
    <row r="9" spans="1:3">
      <c r="A9" s="4" t="s">
        <v>63</v>
      </c>
      <c r="B9" s="5" t="n">
        <v>15005</v>
      </c>
      <c r="C9" s="5" t="n">
        <v>15005</v>
      </c>
    </row>
    <row r="10" spans="1:3">
      <c r="A10" s="4" t="s">
        <v>64</v>
      </c>
      <c r="B10" s="5" t="n">
        <v>34884</v>
      </c>
      <c r="C10" s="5" t="n">
        <v>32039</v>
      </c>
    </row>
    <row r="11" spans="1:3">
      <c r="A11" s="4" t="s">
        <v>65</v>
      </c>
      <c r="B11" s="5" t="n">
        <v>1050274</v>
      </c>
      <c r="C11" s="5" t="n">
        <v>904957</v>
      </c>
    </row>
    <row r="12" spans="1:3">
      <c r="A12" s="3" t="s">
        <v>66</v>
      </c>
    </row>
    <row r="13" spans="1:3">
      <c r="A13" s="4" t="s">
        <v>67</v>
      </c>
      <c r="B13" s="5" t="n">
        <v>227711</v>
      </c>
      <c r="C13" s="5" t="n">
        <v>222929</v>
      </c>
    </row>
    <row r="14" spans="1:3">
      <c r="A14" s="4" t="s">
        <v>68</v>
      </c>
      <c r="B14" s="5" t="n">
        <v>35013</v>
      </c>
      <c r="C14" s="5" t="n">
        <v>25396</v>
      </c>
    </row>
    <row r="15" spans="1:3">
      <c r="A15" s="4" t="s">
        <v>69</v>
      </c>
      <c r="B15" s="5" t="n">
        <v>1</v>
      </c>
      <c r="C15" s="5" t="n">
        <v>86</v>
      </c>
    </row>
    <row r="16" spans="1:3">
      <c r="A16" s="4" t="s">
        <v>70</v>
      </c>
      <c r="B16" s="5" t="n">
        <v>17194</v>
      </c>
      <c r="C16" s="5" t="n">
        <v>25567</v>
      </c>
    </row>
    <row r="17" spans="1:3">
      <c r="A17" s="4" t="s">
        <v>71</v>
      </c>
      <c r="B17" s="5" t="n">
        <v>16875</v>
      </c>
      <c r="C17" s="5" t="n">
        <v>0</v>
      </c>
    </row>
    <row r="18" spans="1:3">
      <c r="A18" s="4" t="s">
        <v>72</v>
      </c>
      <c r="B18" s="5" t="n">
        <v>296794</v>
      </c>
      <c r="C18" s="5" t="n">
        <v>273978</v>
      </c>
    </row>
    <row r="19" spans="1:3">
      <c r="A19" s="4" t="s">
        <v>73</v>
      </c>
      <c r="B19" s="5" t="n">
        <v>92276</v>
      </c>
      <c r="C19" s="5" t="n">
        <v>114200</v>
      </c>
    </row>
    <row r="20" spans="1:3">
      <c r="A20" s="4" t="s">
        <v>74</v>
      </c>
      <c r="B20" s="5" t="n">
        <v>248339</v>
      </c>
      <c r="C20" s="5" t="n">
        <v>264838</v>
      </c>
    </row>
    <row r="21" spans="1:3">
      <c r="A21" s="4" t="s">
        <v>75</v>
      </c>
      <c r="B21" s="5" t="n">
        <v>33396</v>
      </c>
      <c r="C21" s="5" t="n">
        <v>33544</v>
      </c>
    </row>
    <row r="22" spans="1:3">
      <c r="A22" s="4" t="s">
        <v>76</v>
      </c>
      <c r="B22" s="5" t="n">
        <v>3144</v>
      </c>
      <c r="C22" s="5" t="n">
        <v>3035</v>
      </c>
    </row>
    <row r="23" spans="1:3">
      <c r="A23" s="4" t="s">
        <v>77</v>
      </c>
      <c r="B23" s="5" t="n">
        <v>673949</v>
      </c>
      <c r="C23" s="5" t="n">
        <v>689595</v>
      </c>
    </row>
    <row r="24" spans="1:3">
      <c r="A24" s="4" t="s">
        <v>78</v>
      </c>
      <c r="B24" s="4" t="s">
        <v>79</v>
      </c>
      <c r="C24" s="4" t="s">
        <v>79</v>
      </c>
    </row>
    <row r="25" spans="1:3">
      <c r="A25" s="3" t="s">
        <v>80</v>
      </c>
    </row>
    <row r="26" spans="1:3">
      <c r="A26" s="4" t="s">
        <v>81</v>
      </c>
      <c r="B26" s="5" t="n">
        <v>305</v>
      </c>
      <c r="C26" s="5" t="n">
        <v>305</v>
      </c>
    </row>
    <row r="27" spans="1:3">
      <c r="A27" s="4" t="s">
        <v>82</v>
      </c>
      <c r="B27" s="5" t="n">
        <v>0</v>
      </c>
      <c r="C27" s="5" t="n">
        <v>0</v>
      </c>
    </row>
    <row r="28" spans="1:3">
      <c r="A28" s="4" t="s">
        <v>83</v>
      </c>
      <c r="B28" s="5" t="n">
        <v>263081</v>
      </c>
      <c r="C28" s="5" t="n">
        <v>242806</v>
      </c>
    </row>
    <row r="29" spans="1:3">
      <c r="A29" s="4" t="s">
        <v>84</v>
      </c>
      <c r="B29" s="5" t="n">
        <v>121985</v>
      </c>
      <c r="C29" s="5" t="n">
        <v>-24714</v>
      </c>
    </row>
    <row r="30" spans="1:3">
      <c r="A30" s="4" t="s">
        <v>85</v>
      </c>
      <c r="B30" s="5" t="n">
        <v>-9046</v>
      </c>
      <c r="C30" s="5" t="n">
        <v>-3035</v>
      </c>
    </row>
    <row r="31" spans="1:3">
      <c r="A31" s="4" t="s">
        <v>86</v>
      </c>
      <c r="B31" s="5" t="n">
        <v>376325</v>
      </c>
      <c r="C31" s="5" t="n">
        <v>215362</v>
      </c>
    </row>
    <row r="32" spans="1:3">
      <c r="A32" s="4" t="s">
        <v>87</v>
      </c>
      <c r="B32" s="6" t="n">
        <v>1050274</v>
      </c>
      <c r="C32" s="6" t="n">
        <v>9049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06</v>
      </c>
    </row>
    <row r="4" spans="1:2">
      <c r="A4" s="4" t="s">
        <v>20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73"/>
    <col customWidth="1" max="2" min="2" width="14"/>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21"/>
    <col customWidth="1" max="15" min="15" width="24"/>
  </cols>
  <sheetData>
    <row r="1" spans="1:15">
      <c r="A1" s="1" t="s">
        <v>327</v>
      </c>
      <c r="B1" s="2" t="s">
        <v>328</v>
      </c>
      <c r="C1" s="2" t="s">
        <v>329</v>
      </c>
      <c r="D1" s="2" t="s">
        <v>330</v>
      </c>
      <c r="E1" s="2" t="s">
        <v>331</v>
      </c>
      <c r="F1" s="2" t="s">
        <v>332</v>
      </c>
      <c r="G1" s="2" t="s">
        <v>333</v>
      </c>
      <c r="H1" s="2" t="s">
        <v>334</v>
      </c>
      <c r="I1" s="2" t="s">
        <v>335</v>
      </c>
      <c r="J1" s="2" t="s">
        <v>336</v>
      </c>
      <c r="K1" s="2" t="s">
        <v>334</v>
      </c>
      <c r="L1" s="2" t="s">
        <v>329</v>
      </c>
      <c r="M1" s="2" t="s">
        <v>333</v>
      </c>
      <c r="N1" s="2" t="s">
        <v>337</v>
      </c>
      <c r="O1" s="2" t="s">
        <v>338</v>
      </c>
    </row>
    <row r="2" spans="1:15">
      <c r="A2" s="3" t="s">
        <v>339</v>
      </c>
    </row>
    <row r="3" spans="1:15">
      <c r="A3" s="4" t="s">
        <v>33</v>
      </c>
      <c r="L3" s="6" t="n">
        <v>1475000000</v>
      </c>
      <c r="M3" s="6" t="n">
        <v>1192000000</v>
      </c>
      <c r="N3" s="6" t="n">
        <v>1329000000</v>
      </c>
    </row>
    <row r="4" spans="1:15">
      <c r="A4" s="4" t="s">
        <v>145</v>
      </c>
      <c r="C4" s="6" t="n">
        <v>72366000</v>
      </c>
      <c r="D4" s="6" t="n">
        <v>21274000</v>
      </c>
      <c r="E4" s="6" t="n">
        <v>25766000</v>
      </c>
      <c r="F4" s="6" t="n">
        <v>27293000</v>
      </c>
      <c r="G4" s="6" t="n">
        <v>-24714000</v>
      </c>
      <c r="H4" s="6" t="n">
        <v>16460000</v>
      </c>
      <c r="I4" s="6" t="n">
        <v>15008000</v>
      </c>
      <c r="J4" s="6" t="n">
        <v>27393000</v>
      </c>
      <c r="K4" s="6" t="n">
        <v>58861000</v>
      </c>
      <c r="L4" s="5" t="n">
        <v>146699000</v>
      </c>
      <c r="M4" s="5" t="n">
        <v>34147000</v>
      </c>
      <c r="N4" s="5" t="n">
        <v>63776000</v>
      </c>
    </row>
    <row r="5" spans="1:15">
      <c r="A5" s="4" t="s">
        <v>41</v>
      </c>
      <c r="L5" s="6" t="n">
        <v>146699000</v>
      </c>
      <c r="M5" s="6" t="n">
        <v>34147000</v>
      </c>
      <c r="N5" s="6" t="n">
        <v>63776000</v>
      </c>
    </row>
    <row r="6" spans="1:15">
      <c r="A6" s="4" t="s">
        <v>91</v>
      </c>
      <c r="C6" s="7" t="n">
        <v>0.01</v>
      </c>
      <c r="L6" s="7" t="n">
        <v>0.01</v>
      </c>
      <c r="O6" s="7" t="n">
        <v>0.01</v>
      </c>
    </row>
    <row r="7" spans="1:15">
      <c r="A7" s="4" t="s">
        <v>340</v>
      </c>
      <c r="B7" s="8" t="n">
        <v>0.04</v>
      </c>
    </row>
    <row r="8" spans="1:15">
      <c r="A8" s="4" t="s">
        <v>341</v>
      </c>
    </row>
    <row r="9" spans="1:15">
      <c r="A9" s="3" t="s">
        <v>339</v>
      </c>
    </row>
    <row r="10" spans="1:15">
      <c r="A10" s="4" t="s">
        <v>342</v>
      </c>
      <c r="L10" s="4" t="s">
        <v>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31</v>
      </c>
    </row>
    <row r="3" spans="1:4">
      <c r="A3" s="3" t="s">
        <v>345</v>
      </c>
    </row>
    <row r="4" spans="1:4">
      <c r="A4" s="4" t="s">
        <v>342</v>
      </c>
      <c r="B4" s="4" t="s">
        <v>346</v>
      </c>
      <c r="C4" s="4" t="s">
        <v>346</v>
      </c>
      <c r="D4" s="4" t="s">
        <v>346</v>
      </c>
    </row>
    <row r="5" spans="1:4">
      <c r="A5" s="4" t="s">
        <v>347</v>
      </c>
    </row>
    <row r="6" spans="1:4">
      <c r="A6" s="3" t="s">
        <v>345</v>
      </c>
    </row>
    <row r="7" spans="1:4">
      <c r="A7" s="4" t="s">
        <v>342</v>
      </c>
      <c r="B7" s="4" t="s">
        <v>348</v>
      </c>
      <c r="C7" s="4" t="s">
        <v>349</v>
      </c>
      <c r="D7" s="4" t="s">
        <v>350</v>
      </c>
    </row>
    <row r="8" spans="1:4">
      <c r="A8" s="4" t="s">
        <v>351</v>
      </c>
    </row>
    <row r="9" spans="1:4">
      <c r="A9" s="3" t="s">
        <v>345</v>
      </c>
    </row>
    <row r="10" spans="1:4">
      <c r="A10" s="4" t="s">
        <v>342</v>
      </c>
      <c r="B10" s="4" t="s">
        <v>352</v>
      </c>
      <c r="C10" s="4" t="s">
        <v>353</v>
      </c>
      <c r="D10" s="4" t="s">
        <v>354</v>
      </c>
    </row>
    <row r="11" spans="1:4">
      <c r="A11" s="4" t="s">
        <v>355</v>
      </c>
    </row>
    <row r="12" spans="1:4">
      <c r="A12" s="3" t="s">
        <v>345</v>
      </c>
    </row>
    <row r="13" spans="1:4">
      <c r="A13" s="4" t="s">
        <v>342</v>
      </c>
      <c r="B13" s="4" t="s">
        <v>352</v>
      </c>
      <c r="C13" s="4" t="s">
        <v>356</v>
      </c>
      <c r="D13" s="4" t="s">
        <v>357</v>
      </c>
    </row>
    <row r="14" spans="1:4">
      <c r="A14" s="4" t="s">
        <v>358</v>
      </c>
    </row>
    <row r="15" spans="1:4">
      <c r="A15" s="3" t="s">
        <v>345</v>
      </c>
    </row>
    <row r="16" spans="1:4">
      <c r="A16" s="4" t="s">
        <v>342</v>
      </c>
      <c r="B16" s="4" t="s">
        <v>359</v>
      </c>
      <c r="C16" s="4" t="s">
        <v>360</v>
      </c>
      <c r="D16" s="4" t="s">
        <v>3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362</v>
      </c>
      <c r="B1" s="2" t="s">
        <v>1</v>
      </c>
    </row>
    <row r="2" spans="1:6">
      <c r="B2" s="2" t="s">
        <v>2</v>
      </c>
      <c r="C2" s="2" t="s">
        <v>30</v>
      </c>
      <c r="D2" s="2" t="s">
        <v>31</v>
      </c>
      <c r="E2" s="2" t="s">
        <v>363</v>
      </c>
      <c r="F2" s="2" t="s">
        <v>364</v>
      </c>
    </row>
    <row r="3" spans="1:6">
      <c r="A3" s="3" t="s">
        <v>365</v>
      </c>
    </row>
    <row r="4" spans="1:6">
      <c r="A4" s="4" t="s">
        <v>366</v>
      </c>
      <c r="B4" s="6" t="n">
        <v>8500000</v>
      </c>
    </row>
    <row r="5" spans="1:6">
      <c r="A5" s="4" t="s">
        <v>59</v>
      </c>
      <c r="B5" s="5" t="n">
        <v>129208000</v>
      </c>
      <c r="C5" s="6" t="n">
        <v>128978000</v>
      </c>
    </row>
    <row r="6" spans="1:6">
      <c r="A6" s="4" t="s">
        <v>367</v>
      </c>
      <c r="B6" s="5" t="n">
        <v>-28326000</v>
      </c>
      <c r="C6" s="5" t="n">
        <v>-29879000</v>
      </c>
    </row>
    <row r="7" spans="1:6">
      <c r="A7" s="4" t="s">
        <v>63</v>
      </c>
      <c r="B7" s="5" t="n">
        <v>15005000</v>
      </c>
      <c r="C7" s="5" t="n">
        <v>15005000</v>
      </c>
    </row>
    <row r="8" spans="1:6">
      <c r="A8" s="4" t="s">
        <v>35</v>
      </c>
      <c r="B8" s="5" t="n">
        <v>12913000</v>
      </c>
      <c r="C8" s="5" t="n">
        <v>13762000</v>
      </c>
      <c r="D8" s="6" t="n">
        <v>12807000</v>
      </c>
    </row>
    <row r="9" spans="1:6">
      <c r="A9" s="4" t="s">
        <v>368</v>
      </c>
      <c r="B9" s="5" t="n">
        <v>0</v>
      </c>
      <c r="C9" s="5" t="n">
        <v>0</v>
      </c>
    </row>
    <row r="10" spans="1:6">
      <c r="A10" s="4" t="s">
        <v>369</v>
      </c>
      <c r="B10" s="6" t="n">
        <v>0</v>
      </c>
      <c r="C10" s="6" t="n">
        <v>0</v>
      </c>
      <c r="D10" s="6" t="n">
        <v>0</v>
      </c>
    </row>
    <row r="11" spans="1:6">
      <c r="A11" s="4" t="s">
        <v>93</v>
      </c>
      <c r="B11" s="5" t="n">
        <v>30482966</v>
      </c>
      <c r="E11" s="5" t="n">
        <v>30482966</v>
      </c>
      <c r="F11" s="5" t="n">
        <v>30482966</v>
      </c>
    </row>
    <row r="12" spans="1:6">
      <c r="A12" s="4" t="s">
        <v>370</v>
      </c>
      <c r="B12" s="4" t="s">
        <v>371</v>
      </c>
      <c r="C12" s="4" t="s">
        <v>371</v>
      </c>
      <c r="D12" s="4" t="s">
        <v>371</v>
      </c>
    </row>
    <row r="13" spans="1:6">
      <c r="A13" s="4" t="s">
        <v>372</v>
      </c>
      <c r="B13" s="6" t="n">
        <v>60900000</v>
      </c>
      <c r="C13" s="6" t="n">
        <v>70800000</v>
      </c>
      <c r="D13" s="6" t="n">
        <v>56200000</v>
      </c>
    </row>
    <row r="14" spans="1:6">
      <c r="A14" s="4" t="s">
        <v>373</v>
      </c>
    </row>
    <row r="15" spans="1:6">
      <c r="A15" s="3" t="s">
        <v>365</v>
      </c>
    </row>
    <row r="16" spans="1:6">
      <c r="A16" s="4" t="s">
        <v>374</v>
      </c>
      <c r="B16" s="4" t="s">
        <v>375</v>
      </c>
    </row>
    <row r="17" spans="1:6">
      <c r="A17" s="4" t="s">
        <v>376</v>
      </c>
    </row>
    <row r="18" spans="1:6">
      <c r="A18" s="3" t="s">
        <v>365</v>
      </c>
    </row>
    <row r="19" spans="1:6">
      <c r="A19" s="4" t="s">
        <v>374</v>
      </c>
      <c r="B19" s="4" t="s">
        <v>377</v>
      </c>
    </row>
    <row r="20" spans="1:6">
      <c r="A20" s="4" t="s">
        <v>378</v>
      </c>
    </row>
    <row r="21" spans="1:6">
      <c r="A21" s="3" t="s">
        <v>365</v>
      </c>
    </row>
    <row r="22" spans="1:6">
      <c r="A22" s="4" t="s">
        <v>374</v>
      </c>
      <c r="B22" s="4" t="s">
        <v>379</v>
      </c>
    </row>
    <row r="23" spans="1:6">
      <c r="A23" s="4" t="s">
        <v>380</v>
      </c>
    </row>
    <row r="24" spans="1:6">
      <c r="A24" s="3" t="s">
        <v>365</v>
      </c>
    </row>
    <row r="25" spans="1:6">
      <c r="A25" s="4" t="s">
        <v>374</v>
      </c>
      <c r="B25" s="4" t="s">
        <v>377</v>
      </c>
    </row>
    <row r="26" spans="1:6">
      <c r="A26" s="4" t="s">
        <v>381</v>
      </c>
    </row>
    <row r="27" spans="1:6">
      <c r="A27" s="3" t="s">
        <v>365</v>
      </c>
    </row>
    <row r="28" spans="1:6">
      <c r="A28" s="4" t="s">
        <v>374</v>
      </c>
      <c r="B28" s="4" t="s">
        <v>382</v>
      </c>
    </row>
    <row r="29" spans="1:6">
      <c r="A29" s="4" t="s">
        <v>383</v>
      </c>
    </row>
    <row r="30" spans="1:6">
      <c r="A30" s="3" t="s">
        <v>365</v>
      </c>
    </row>
    <row r="31" spans="1:6">
      <c r="A31" s="4" t="s">
        <v>374</v>
      </c>
      <c r="B31" s="4" t="s">
        <v>384</v>
      </c>
    </row>
    <row r="32" spans="1:6">
      <c r="A32" s="4" t="s">
        <v>385</v>
      </c>
    </row>
    <row r="33" spans="1:6">
      <c r="A33" s="3" t="s">
        <v>365</v>
      </c>
    </row>
    <row r="34" spans="1:6">
      <c r="A34" s="4" t="s">
        <v>374</v>
      </c>
      <c r="B34" s="4" t="s">
        <v>379</v>
      </c>
    </row>
    <row r="35" spans="1:6">
      <c r="A35" s="4" t="s">
        <v>386</v>
      </c>
    </row>
    <row r="36" spans="1:6">
      <c r="A36" s="3" t="s">
        <v>365</v>
      </c>
    </row>
    <row r="37" spans="1:6">
      <c r="A37" s="4" t="s">
        <v>374</v>
      </c>
      <c r="B37" s="4" t="s">
        <v>375</v>
      </c>
    </row>
    <row r="38" spans="1:6">
      <c r="A38" s="4" t="s">
        <v>387</v>
      </c>
    </row>
    <row r="39" spans="1:6">
      <c r="A39" s="3" t="s">
        <v>365</v>
      </c>
    </row>
    <row r="40" spans="1:6">
      <c r="A40" s="4" t="s">
        <v>374</v>
      </c>
      <c r="B40" s="4" t="s">
        <v>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8</v>
      </c>
      <c r="B1" s="2" t="s">
        <v>389</v>
      </c>
      <c r="C1" s="2" t="s">
        <v>1</v>
      </c>
    </row>
    <row r="2" spans="1:4">
      <c r="B2" s="2" t="s">
        <v>364</v>
      </c>
      <c r="C2" s="2" t="s">
        <v>30</v>
      </c>
      <c r="D2" s="2" t="s">
        <v>31</v>
      </c>
    </row>
    <row r="3" spans="1:4">
      <c r="A3" s="3" t="s">
        <v>390</v>
      </c>
    </row>
    <row r="4" spans="1:4">
      <c r="A4" s="4" t="s">
        <v>391</v>
      </c>
      <c r="B4" s="6" t="n">
        <v>31877</v>
      </c>
      <c r="D4" s="6" t="n">
        <v>49292</v>
      </c>
    </row>
    <row r="5" spans="1:4">
      <c r="A5" s="4" t="s">
        <v>392</v>
      </c>
    </row>
    <row r="6" spans="1:4">
      <c r="A6" s="3" t="s">
        <v>390</v>
      </c>
    </row>
    <row r="7" spans="1:4">
      <c r="A7" s="4" t="s">
        <v>393</v>
      </c>
      <c r="B7" s="5" t="n">
        <v>5955</v>
      </c>
      <c r="C7" s="6" t="n">
        <v>9071</v>
      </c>
    </row>
    <row r="8" spans="1:4">
      <c r="A8" s="4" t="s">
        <v>35</v>
      </c>
      <c r="B8" s="5" t="n">
        <v>5842</v>
      </c>
      <c r="D8" s="5" t="n">
        <v>288</v>
      </c>
    </row>
    <row r="9" spans="1:4">
      <c r="A9" s="4" t="s">
        <v>394</v>
      </c>
      <c r="B9" s="5" t="n">
        <v>3299</v>
      </c>
      <c r="D9" s="5" t="n">
        <v>4694</v>
      </c>
    </row>
    <row r="10" spans="1:4">
      <c r="A10" s="4" t="s">
        <v>395</v>
      </c>
    </row>
    <row r="11" spans="1:4">
      <c r="A11" s="3" t="s">
        <v>390</v>
      </c>
    </row>
    <row r="12" spans="1:4">
      <c r="A12" s="4" t="s">
        <v>393</v>
      </c>
      <c r="B12" s="6" t="n">
        <v>5682</v>
      </c>
      <c r="D12" s="6" t="n">
        <v>773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30</v>
      </c>
      <c r="C2" s="2" t="s">
        <v>31</v>
      </c>
    </row>
    <row r="3" spans="1:3">
      <c r="A3" s="3" t="s">
        <v>397</v>
      </c>
    </row>
    <row r="4" spans="1:3">
      <c r="A4" s="4" t="s">
        <v>398</v>
      </c>
      <c r="B4" s="6" t="n">
        <v>-299886</v>
      </c>
      <c r="C4" s="6" t="n">
        <v>-2936</v>
      </c>
    </row>
    <row r="5" spans="1:3">
      <c r="A5" s="4" t="s">
        <v>399</v>
      </c>
    </row>
    <row r="6" spans="1:3">
      <c r="A6" s="3" t="s">
        <v>397</v>
      </c>
    </row>
    <row r="7" spans="1:3">
      <c r="A7" s="4" t="s">
        <v>398</v>
      </c>
      <c r="B7" s="5" t="n">
        <v>-73534</v>
      </c>
      <c r="C7" s="5" t="n">
        <v>-84312</v>
      </c>
    </row>
    <row r="8" spans="1:3">
      <c r="A8" s="4" t="s">
        <v>400</v>
      </c>
    </row>
    <row r="9" spans="1:3">
      <c r="A9" s="3" t="s">
        <v>397</v>
      </c>
    </row>
    <row r="10" spans="1:3">
      <c r="A10" s="4" t="s">
        <v>398</v>
      </c>
      <c r="B10" s="5" t="n">
        <v>-269347</v>
      </c>
      <c r="C10" s="5" t="n">
        <v>0</v>
      </c>
    </row>
    <row r="11" spans="1:3">
      <c r="A11" s="4" t="s">
        <v>401</v>
      </c>
    </row>
    <row r="12" spans="1:3">
      <c r="A12" s="3" t="s">
        <v>397</v>
      </c>
    </row>
    <row r="13" spans="1:3">
      <c r="A13" s="4" t="s">
        <v>398</v>
      </c>
      <c r="B13" s="5" t="n">
        <v>-22938</v>
      </c>
      <c r="C13" s="5" t="n">
        <v>0</v>
      </c>
    </row>
    <row r="14" spans="1:3">
      <c r="A14" s="4" t="s">
        <v>393</v>
      </c>
    </row>
    <row r="15" spans="1:3">
      <c r="A15" s="3" t="s">
        <v>397</v>
      </c>
    </row>
    <row r="16" spans="1:3">
      <c r="A16" s="4" t="s">
        <v>398</v>
      </c>
      <c r="B16" s="5" t="n">
        <v>-5955</v>
      </c>
      <c r="C16" s="5" t="n">
        <v>-9071</v>
      </c>
    </row>
    <row r="17" spans="1:3">
      <c r="A17" s="4" t="s">
        <v>394</v>
      </c>
    </row>
    <row r="18" spans="1:3">
      <c r="A18" s="3" t="s">
        <v>397</v>
      </c>
    </row>
    <row r="19" spans="1:3">
      <c r="A19" s="4" t="s">
        <v>398</v>
      </c>
      <c r="B19" s="5" t="n">
        <v>3299</v>
      </c>
      <c r="C19" s="5" t="n">
        <v>4694</v>
      </c>
    </row>
    <row r="20" spans="1:3">
      <c r="A20" s="4" t="s">
        <v>402</v>
      </c>
    </row>
    <row r="21" spans="1:3">
      <c r="A21" s="3" t="s">
        <v>397</v>
      </c>
    </row>
    <row r="22" spans="1:3">
      <c r="A22" s="4" t="s">
        <v>398</v>
      </c>
      <c r="B22" s="5" t="n">
        <v>31877</v>
      </c>
      <c r="C22" s="5" t="n">
        <v>49292</v>
      </c>
    </row>
    <row r="23" spans="1:3">
      <c r="A23" s="4" t="s">
        <v>403</v>
      </c>
    </row>
    <row r="24" spans="1:3">
      <c r="A24" s="3" t="s">
        <v>397</v>
      </c>
    </row>
    <row r="25" spans="1:3">
      <c r="A25" s="4" t="s">
        <v>398</v>
      </c>
      <c r="B25" s="6" t="n">
        <v>36712</v>
      </c>
      <c r="C25" s="6" t="n">
        <v>36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166</v>
      </c>
    </row>
    <row r="4" spans="1:4">
      <c r="A4" s="4" t="s">
        <v>405</v>
      </c>
      <c r="B4" s="6" t="n">
        <v>144499</v>
      </c>
      <c r="C4" s="6" t="n">
        <v>55189</v>
      </c>
      <c r="D4" s="6" t="n">
        <v>103115</v>
      </c>
    </row>
    <row r="5" spans="1:4">
      <c r="A5" s="4" t="s">
        <v>406</v>
      </c>
      <c r="B5" s="5" t="n">
        <v>133</v>
      </c>
      <c r="C5" s="5" t="n">
        <v>-1414</v>
      </c>
      <c r="D5" s="5" t="n">
        <v>-2878</v>
      </c>
    </row>
    <row r="6" spans="1:4">
      <c r="A6" s="4" t="s">
        <v>407</v>
      </c>
      <c r="B6" s="6" t="n">
        <v>144632</v>
      </c>
      <c r="C6" s="6" t="n">
        <v>53775</v>
      </c>
      <c r="D6" s="6" t="n">
        <v>1002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409</v>
      </c>
    </row>
    <row r="4" spans="1:4">
      <c r="A4" s="4" t="s">
        <v>410</v>
      </c>
      <c r="B4" s="6" t="n">
        <v>3682</v>
      </c>
      <c r="C4" s="6" t="n">
        <v>6875</v>
      </c>
      <c r="D4" s="6" t="n">
        <v>23023</v>
      </c>
    </row>
    <row r="5" spans="1:4">
      <c r="A5" s="4" t="s">
        <v>411</v>
      </c>
      <c r="B5" s="5" t="n">
        <v>1743</v>
      </c>
      <c r="C5" s="5" t="n">
        <v>1290</v>
      </c>
      <c r="D5" s="5" t="n">
        <v>4241</v>
      </c>
    </row>
    <row r="6" spans="1:4">
      <c r="A6" s="4" t="s">
        <v>406</v>
      </c>
      <c r="B6" s="5" t="n">
        <v>22</v>
      </c>
      <c r="C6" s="5" t="n">
        <v>-71</v>
      </c>
      <c r="D6" s="5" t="n">
        <v>-716</v>
      </c>
    </row>
    <row r="7" spans="1:4">
      <c r="A7" s="4" t="s">
        <v>412</v>
      </c>
      <c r="B7" s="5" t="n">
        <v>5447</v>
      </c>
      <c r="C7" s="5" t="n">
        <v>8094</v>
      </c>
      <c r="D7" s="5" t="n">
        <v>26548</v>
      </c>
    </row>
    <row r="8" spans="1:4">
      <c r="A8" s="3" t="s">
        <v>413</v>
      </c>
    </row>
    <row r="9" spans="1:4">
      <c r="A9" s="4" t="s">
        <v>410</v>
      </c>
      <c r="B9" s="5" t="n">
        <v>-6824</v>
      </c>
      <c r="C9" s="5" t="n">
        <v>10908</v>
      </c>
      <c r="D9" s="5" t="n">
        <v>8372</v>
      </c>
    </row>
    <row r="10" spans="1:4">
      <c r="A10" s="4" t="s">
        <v>411</v>
      </c>
      <c r="B10" s="5" t="n">
        <v>-700</v>
      </c>
      <c r="C10" s="5" t="n">
        <v>638</v>
      </c>
      <c r="D10" s="5" t="n">
        <v>1527</v>
      </c>
    </row>
    <row r="11" spans="1:4">
      <c r="A11" s="4" t="s">
        <v>406</v>
      </c>
      <c r="B11" s="5" t="n">
        <v>10</v>
      </c>
      <c r="C11" s="5" t="n">
        <v>-12</v>
      </c>
      <c r="D11" s="5" t="n">
        <v>14</v>
      </c>
    </row>
    <row r="12" spans="1:4">
      <c r="A12" s="4" t="s">
        <v>414</v>
      </c>
      <c r="B12" s="5" t="n">
        <v>-7514</v>
      </c>
      <c r="C12" s="5" t="n">
        <v>11534</v>
      </c>
      <c r="D12" s="5" t="n">
        <v>9913</v>
      </c>
    </row>
    <row r="13" spans="1:4">
      <c r="A13" s="4" t="s">
        <v>415</v>
      </c>
      <c r="B13" s="6" t="n">
        <v>-2067</v>
      </c>
      <c r="C13" s="6" t="n">
        <v>19628</v>
      </c>
      <c r="D13" s="6" t="n">
        <v>364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166</v>
      </c>
    </row>
    <row r="4" spans="1:4">
      <c r="A4" s="4" t="s">
        <v>370</v>
      </c>
      <c r="B4" s="4" t="s">
        <v>371</v>
      </c>
      <c r="C4" s="4" t="s">
        <v>371</v>
      </c>
      <c r="D4" s="4" t="s">
        <v>371</v>
      </c>
    </row>
    <row r="5" spans="1:4">
      <c r="A5" s="4" t="s">
        <v>417</v>
      </c>
      <c r="B5" s="4" t="s">
        <v>418</v>
      </c>
      <c r="C5" s="4" t="s">
        <v>419</v>
      </c>
      <c r="D5" s="4" t="s">
        <v>419</v>
      </c>
    </row>
    <row r="6" spans="1:4">
      <c r="A6" s="4" t="s">
        <v>420</v>
      </c>
      <c r="B6" s="4" t="s">
        <v>421</v>
      </c>
      <c r="C6" s="4" t="s">
        <v>422</v>
      </c>
      <c r="D6" s="4" t="s">
        <v>423</v>
      </c>
    </row>
    <row r="7" spans="1:4">
      <c r="A7" s="4" t="s">
        <v>424</v>
      </c>
      <c r="B7" s="4" t="s">
        <v>425</v>
      </c>
      <c r="C7" s="4" t="s">
        <v>419</v>
      </c>
      <c r="D7" s="4" t="s">
        <v>419</v>
      </c>
    </row>
    <row r="8" spans="1:4">
      <c r="A8" s="4" t="s">
        <v>426</v>
      </c>
      <c r="B8" s="4" t="s">
        <v>427</v>
      </c>
      <c r="C8" s="4" t="s">
        <v>428</v>
      </c>
      <c r="D8" s="4" t="s">
        <v>429</v>
      </c>
    </row>
    <row r="9" spans="1:4">
      <c r="A9" s="4" t="s">
        <v>430</v>
      </c>
      <c r="B9" s="4" t="s">
        <v>419</v>
      </c>
      <c r="C9" s="4" t="s">
        <v>431</v>
      </c>
      <c r="D9" s="4" t="s">
        <v>432</v>
      </c>
    </row>
    <row r="10" spans="1:4">
      <c r="A10" s="4" t="s">
        <v>433</v>
      </c>
      <c r="B10" s="4" t="s">
        <v>434</v>
      </c>
      <c r="C10" s="4" t="s">
        <v>435</v>
      </c>
      <c r="D10" s="4" t="s">
        <v>419</v>
      </c>
    </row>
    <row r="11" spans="1:4">
      <c r="A11" s="4" t="s">
        <v>436</v>
      </c>
      <c r="B11" s="4" t="s">
        <v>437</v>
      </c>
      <c r="C11" s="4" t="s">
        <v>438</v>
      </c>
      <c r="D11" s="4" t="s">
        <v>4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0"/>
  </cols>
  <sheetData>
    <row r="1" spans="1:2">
      <c r="A1" s="1" t="s">
        <v>88</v>
      </c>
      <c r="B1" s="2" t="s">
        <v>89</v>
      </c>
    </row>
    <row r="2" spans="1:2">
      <c r="A2" s="3" t="s">
        <v>90</v>
      </c>
    </row>
    <row r="3" spans="1:2">
      <c r="A3" s="4" t="s">
        <v>91</v>
      </c>
      <c r="B3" s="7" t="n">
        <v>0.01</v>
      </c>
    </row>
    <row r="4" spans="1:2">
      <c r="A4" s="4" t="s">
        <v>92</v>
      </c>
      <c r="B4" s="5" t="n">
        <v>200000000</v>
      </c>
    </row>
    <row r="5" spans="1:2">
      <c r="A5" s="4" t="s">
        <v>93</v>
      </c>
      <c r="B5" s="5" t="n">
        <v>30482966</v>
      </c>
    </row>
    <row r="6" spans="1:2">
      <c r="A6" s="4" t="s">
        <v>94</v>
      </c>
      <c r="B6" s="5" t="n">
        <v>30482966</v>
      </c>
    </row>
    <row r="7" spans="1:2">
      <c r="A7" s="4" t="s">
        <v>95</v>
      </c>
      <c r="B7" s="7" t="n">
        <v>0.01</v>
      </c>
    </row>
    <row r="8" spans="1:2">
      <c r="A8" s="4" t="s">
        <v>96</v>
      </c>
      <c r="B8" s="5" t="n">
        <v>50000000</v>
      </c>
    </row>
    <row r="9" spans="1:2">
      <c r="A9" s="4" t="s">
        <v>97</v>
      </c>
      <c r="B9" s="5" t="n">
        <v>0</v>
      </c>
    </row>
    <row r="10" spans="1:2">
      <c r="A10" s="4" t="s">
        <v>98</v>
      </c>
      <c r="B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441</v>
      </c>
    </row>
    <row r="4" spans="1:4">
      <c r="A4" s="4" t="s">
        <v>40</v>
      </c>
      <c r="B4" s="6" t="n">
        <v>-2067000</v>
      </c>
      <c r="C4" s="6" t="n">
        <v>19628000</v>
      </c>
      <c r="D4" s="6" t="n">
        <v>36461000</v>
      </c>
    </row>
    <row r="5" spans="1:4">
      <c r="A5" s="4" t="s">
        <v>442</v>
      </c>
      <c r="B5" s="6" t="n">
        <v>-53424000</v>
      </c>
    </row>
    <row r="6" spans="1:4">
      <c r="A6" s="4" t="s">
        <v>436</v>
      </c>
      <c r="B6" s="4" t="s">
        <v>437</v>
      </c>
      <c r="C6" s="4" t="s">
        <v>438</v>
      </c>
      <c r="D6" s="4" t="s">
        <v>439</v>
      </c>
    </row>
    <row r="7" spans="1:4">
      <c r="A7" s="4" t="s">
        <v>370</v>
      </c>
      <c r="B7" s="4" t="s">
        <v>371</v>
      </c>
      <c r="C7" s="4" t="s">
        <v>371</v>
      </c>
      <c r="D7" s="4" t="s">
        <v>371</v>
      </c>
    </row>
    <row r="8" spans="1:4">
      <c r="A8" s="4" t="s">
        <v>414</v>
      </c>
      <c r="B8" s="6" t="n">
        <v>7514000</v>
      </c>
      <c r="C8" s="6" t="n">
        <v>-11534000</v>
      </c>
      <c r="D8" s="6" t="n">
        <v>-9913000</v>
      </c>
    </row>
    <row r="9" spans="1:4">
      <c r="A9" s="4" t="s">
        <v>83</v>
      </c>
      <c r="B9" s="5" t="n">
        <v>263081000</v>
      </c>
      <c r="C9" s="5" t="n">
        <v>242806000</v>
      </c>
    </row>
    <row r="10" spans="1:4">
      <c r="A10" s="4" t="s">
        <v>369</v>
      </c>
      <c r="B10" s="5" t="n">
        <v>0</v>
      </c>
      <c r="C10" s="5" t="n">
        <v>0</v>
      </c>
      <c r="D10" s="6" t="n">
        <v>0</v>
      </c>
    </row>
    <row r="11" spans="1:4">
      <c r="A11" s="4" t="s">
        <v>443</v>
      </c>
      <c r="B11" s="5" t="n">
        <v>0</v>
      </c>
      <c r="C11" s="5" t="n">
        <v>0</v>
      </c>
    </row>
    <row r="12" spans="1:4">
      <c r="A12" s="4" t="s">
        <v>444</v>
      </c>
      <c r="B12" s="5" t="n">
        <v>0</v>
      </c>
      <c r="C12" s="5" t="n">
        <v>0</v>
      </c>
    </row>
    <row r="13" spans="1:4">
      <c r="A13" s="4" t="s">
        <v>445</v>
      </c>
    </row>
    <row r="14" spans="1:4">
      <c r="A14" s="3" t="s">
        <v>441</v>
      </c>
    </row>
    <row r="15" spans="1:4">
      <c r="A15" s="4" t="s">
        <v>446</v>
      </c>
      <c r="B15" s="5" t="n">
        <v>173000</v>
      </c>
      <c r="C15" s="5" t="n">
        <v>213000</v>
      </c>
    </row>
    <row r="16" spans="1:4">
      <c r="A16" s="4" t="s">
        <v>447</v>
      </c>
    </row>
    <row r="17" spans="1:4">
      <c r="A17" s="3" t="s">
        <v>441</v>
      </c>
    </row>
    <row r="18" spans="1:4">
      <c r="A18" s="4" t="s">
        <v>446</v>
      </c>
      <c r="B18" s="5" t="n">
        <v>462000</v>
      </c>
      <c r="C18" s="6" t="n">
        <v>14248000</v>
      </c>
    </row>
    <row r="19" spans="1:4">
      <c r="A19" s="4" t="s">
        <v>448</v>
      </c>
    </row>
    <row r="20" spans="1:4">
      <c r="A20" s="3" t="s">
        <v>441</v>
      </c>
    </row>
    <row r="21" spans="1:4">
      <c r="A21" s="4" t="s">
        <v>414</v>
      </c>
      <c r="B21" s="5" t="n">
        <v>12500000</v>
      </c>
    </row>
    <row r="22" spans="1:4">
      <c r="A22" s="4" t="s">
        <v>83</v>
      </c>
      <c r="B22" s="6" t="n">
        <v>12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74</v>
      </c>
      <c r="C3" s="6" t="n">
        <v>12560</v>
      </c>
    </row>
    <row r="4" spans="1:3">
      <c r="A4" s="4" t="s">
        <v>452</v>
      </c>
      <c r="B4" s="5" t="n">
        <v>1917</v>
      </c>
      <c r="C4" s="5" t="n">
        <v>6772</v>
      </c>
    </row>
    <row r="5" spans="1:3">
      <c r="A5" s="4" t="s">
        <v>453</v>
      </c>
      <c r="B5" s="5" t="n">
        <v>0</v>
      </c>
      <c r="C5" s="5" t="n">
        <v>215</v>
      </c>
    </row>
    <row r="6" spans="1:3">
      <c r="A6" s="4" t="s">
        <v>454</v>
      </c>
      <c r="B6" s="5" t="n">
        <v>7251</v>
      </c>
      <c r="C6" s="5" t="n">
        <v>13086</v>
      </c>
    </row>
    <row r="7" spans="1:3">
      <c r="A7" s="4" t="s">
        <v>455</v>
      </c>
      <c r="B7" s="5" t="n">
        <v>1052</v>
      </c>
      <c r="C7" s="5" t="n">
        <v>513</v>
      </c>
    </row>
    <row r="8" spans="1:3">
      <c r="A8" s="4" t="s">
        <v>456</v>
      </c>
      <c r="B8" s="5" t="n">
        <v>0</v>
      </c>
      <c r="C8" s="5" t="n">
        <v>28</v>
      </c>
    </row>
    <row r="9" spans="1:3">
      <c r="A9" s="4" t="s">
        <v>457</v>
      </c>
      <c r="B9" s="5" t="n">
        <v>10294</v>
      </c>
      <c r="C9" s="5" t="n">
        <v>33174</v>
      </c>
    </row>
    <row r="10" spans="1:3">
      <c r="A10" s="4" t="s">
        <v>458</v>
      </c>
      <c r="B10" s="5" t="n">
        <v>0</v>
      </c>
      <c r="C10" s="5" t="n">
        <v>0</v>
      </c>
    </row>
    <row r="11" spans="1:3">
      <c r="A11" s="4" t="s">
        <v>459</v>
      </c>
      <c r="B11" s="5" t="n">
        <v>10294</v>
      </c>
      <c r="C11" s="5" t="n">
        <v>33174</v>
      </c>
    </row>
    <row r="12" spans="1:3">
      <c r="A12" s="3" t="s">
        <v>460</v>
      </c>
    </row>
    <row r="13" spans="1:3">
      <c r="A13" s="4" t="s">
        <v>461</v>
      </c>
      <c r="B13" s="5" t="n">
        <v>-91985</v>
      </c>
      <c r="C13" s="5" t="n">
        <v>-145712</v>
      </c>
    </row>
    <row r="14" spans="1:3">
      <c r="A14" s="4" t="s">
        <v>462</v>
      </c>
      <c r="B14" s="5" t="n">
        <v>2487</v>
      </c>
      <c r="C14" s="5" t="n">
        <v>1262</v>
      </c>
    </row>
    <row r="15" spans="1:3">
      <c r="A15" s="4" t="s">
        <v>453</v>
      </c>
      <c r="B15" s="5" t="n">
        <v>6461</v>
      </c>
      <c r="C15" s="5" t="n">
        <v>0</v>
      </c>
    </row>
    <row r="16" spans="1:3">
      <c r="A16" s="4" t="s">
        <v>456</v>
      </c>
      <c r="B16" s="5" t="n">
        <v>-1637</v>
      </c>
      <c r="C16" s="5" t="n">
        <v>-400</v>
      </c>
    </row>
    <row r="17" spans="1:3">
      <c r="A17" s="4" t="s">
        <v>463</v>
      </c>
      <c r="B17" s="5" t="n">
        <v>-102570</v>
      </c>
      <c r="C17" s="5" t="n">
        <v>-147374</v>
      </c>
    </row>
    <row r="18" spans="1:3">
      <c r="A18" s="4" t="s">
        <v>464</v>
      </c>
      <c r="B18" s="6" t="n">
        <v>-92276</v>
      </c>
      <c r="C18" s="6" t="n">
        <v>-114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169</v>
      </c>
    </row>
    <row r="3" spans="1:3">
      <c r="A3" s="4" t="s">
        <v>466</v>
      </c>
      <c r="B3" s="6" t="n">
        <v>188477</v>
      </c>
      <c r="C3" s="6" t="n">
        <v>119475</v>
      </c>
    </row>
    <row r="4" spans="1:3">
      <c r="A4" s="4" t="s">
        <v>456</v>
      </c>
      <c r="B4" s="5" t="n">
        <v>8936</v>
      </c>
      <c r="C4" s="5" t="n">
        <v>15407</v>
      </c>
    </row>
    <row r="5" spans="1:3">
      <c r="A5" s="4" t="s">
        <v>467</v>
      </c>
      <c r="B5" s="5" t="n">
        <v>197413</v>
      </c>
      <c r="C5" s="5" t="n">
        <v>134882</v>
      </c>
    </row>
    <row r="6" spans="1:3">
      <c r="A6" s="4" t="s">
        <v>468</v>
      </c>
      <c r="B6" s="5" t="n">
        <v>-1410</v>
      </c>
      <c r="C6" s="5" t="n">
        <v>-3211</v>
      </c>
    </row>
    <row r="7" spans="1:3">
      <c r="A7" s="4" t="s">
        <v>469</v>
      </c>
      <c r="B7" s="6" t="n">
        <v>196003</v>
      </c>
      <c r="C7" s="6" t="n">
        <v>131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31</v>
      </c>
    </row>
    <row r="3" spans="1:4">
      <c r="A3" s="3" t="s">
        <v>471</v>
      </c>
    </row>
    <row r="4" spans="1:4">
      <c r="A4" s="4" t="s">
        <v>472</v>
      </c>
      <c r="B4" s="6" t="n">
        <v>3211</v>
      </c>
      <c r="C4" s="6" t="n">
        <v>2875</v>
      </c>
      <c r="D4" s="6" t="n">
        <v>484</v>
      </c>
    </row>
    <row r="5" spans="1:4">
      <c r="A5" s="4" t="s">
        <v>473</v>
      </c>
      <c r="B5" s="5" t="n">
        <v>725</v>
      </c>
      <c r="C5" s="5" t="n">
        <v>334</v>
      </c>
      <c r="D5" s="5" t="n">
        <v>2477</v>
      </c>
    </row>
    <row r="6" spans="1:4">
      <c r="A6" s="4" t="s">
        <v>474</v>
      </c>
      <c r="B6" s="5" t="n">
        <v>-34</v>
      </c>
      <c r="C6" s="5" t="n">
        <v>74</v>
      </c>
      <c r="D6" s="5" t="n">
        <v>0</v>
      </c>
    </row>
    <row r="7" spans="1:4">
      <c r="A7" s="4" t="s">
        <v>475</v>
      </c>
      <c r="B7" s="5" t="n">
        <v>-2492</v>
      </c>
      <c r="C7" s="5" t="n">
        <v>-72</v>
      </c>
      <c r="D7" s="5" t="n">
        <v>-86</v>
      </c>
    </row>
    <row r="8" spans="1:4">
      <c r="A8" s="4" t="s">
        <v>476</v>
      </c>
      <c r="B8" s="6" t="n">
        <v>1410</v>
      </c>
      <c r="C8" s="6" t="n">
        <v>3211</v>
      </c>
      <c r="D8" s="6" t="n">
        <v>28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7</v>
      </c>
      <c r="B1" s="2" t="s">
        <v>2</v>
      </c>
      <c r="C1" s="2" t="s">
        <v>30</v>
      </c>
    </row>
    <row r="2" spans="1:3">
      <c r="A2" s="3" t="s">
        <v>171</v>
      </c>
    </row>
    <row r="3" spans="1:3">
      <c r="A3" s="4" t="s">
        <v>478</v>
      </c>
      <c r="B3" s="6" t="n">
        <v>48502</v>
      </c>
      <c r="C3" s="6" t="n">
        <v>68900</v>
      </c>
    </row>
    <row r="4" spans="1:3">
      <c r="A4" s="4" t="s">
        <v>479</v>
      </c>
      <c r="B4" s="5" t="n">
        <v>50511</v>
      </c>
      <c r="C4" s="5" t="n">
        <v>47759</v>
      </c>
    </row>
    <row r="5" spans="1:3">
      <c r="A5" s="4" t="s">
        <v>480</v>
      </c>
      <c r="B5" s="5" t="n">
        <v>35430</v>
      </c>
      <c r="C5" s="5" t="n">
        <v>19069</v>
      </c>
    </row>
    <row r="6" spans="1:3">
      <c r="A6" s="4" t="s">
        <v>481</v>
      </c>
      <c r="B6" s="5" t="n">
        <v>23091</v>
      </c>
      <c r="C6" s="5" t="n">
        <v>23129</v>
      </c>
    </row>
    <row r="7" spans="1:3">
      <c r="A7" s="4" t="s">
        <v>482</v>
      </c>
      <c r="B7" s="5" t="n">
        <v>157534</v>
      </c>
      <c r="C7" s="5" t="n">
        <v>158857</v>
      </c>
    </row>
    <row r="8" spans="1:3">
      <c r="A8" s="4" t="s">
        <v>367</v>
      </c>
      <c r="B8" s="5" t="n">
        <v>-28326</v>
      </c>
      <c r="C8" s="5" t="n">
        <v>-29879</v>
      </c>
    </row>
    <row r="9" spans="1:3">
      <c r="A9" s="4" t="s">
        <v>483</v>
      </c>
      <c r="B9" s="6" t="n">
        <v>129208</v>
      </c>
      <c r="C9" s="6" t="n">
        <v>1289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84</v>
      </c>
      <c r="B1" s="2" t="s">
        <v>485</v>
      </c>
      <c r="C1" s="2" t="s">
        <v>1</v>
      </c>
    </row>
    <row r="2" spans="1:3">
      <c r="B2" s="2" t="s">
        <v>486</v>
      </c>
      <c r="C2" s="2" t="s">
        <v>2</v>
      </c>
    </row>
    <row r="3" spans="1:3">
      <c r="A3" s="3" t="s">
        <v>171</v>
      </c>
    </row>
    <row r="4" spans="1:3">
      <c r="A4" s="4" t="s">
        <v>487</v>
      </c>
      <c r="B4" s="6" t="n">
        <v>4400000</v>
      </c>
      <c r="C4"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489</v>
      </c>
    </row>
    <row r="3" spans="1:3">
      <c r="A3" s="4" t="s">
        <v>490</v>
      </c>
      <c r="B3" s="6" t="n">
        <v>1412634</v>
      </c>
      <c r="C3" s="6" t="n">
        <v>1346732</v>
      </c>
    </row>
    <row r="4" spans="1:3">
      <c r="A4" s="4" t="s">
        <v>491</v>
      </c>
      <c r="B4" s="5" t="n">
        <v>-800022</v>
      </c>
      <c r="C4" s="5" t="n">
        <v>-771357</v>
      </c>
    </row>
    <row r="5" spans="1:3">
      <c r="A5" s="4" t="s">
        <v>492</v>
      </c>
      <c r="B5" s="5" t="n">
        <v>612612</v>
      </c>
      <c r="C5" s="5" t="n">
        <v>575375</v>
      </c>
    </row>
    <row r="6" spans="1:3">
      <c r="A6" s="4" t="s">
        <v>493</v>
      </c>
    </row>
    <row r="7" spans="1:3">
      <c r="A7" s="3" t="s">
        <v>489</v>
      </c>
    </row>
    <row r="8" spans="1:3">
      <c r="A8" s="4" t="s">
        <v>490</v>
      </c>
      <c r="B8" s="5" t="n">
        <v>6396</v>
      </c>
      <c r="C8" s="5" t="n">
        <v>6396</v>
      </c>
    </row>
    <row r="9" spans="1:3">
      <c r="A9" s="4" t="s">
        <v>494</v>
      </c>
    </row>
    <row r="10" spans="1:3">
      <c r="A10" s="3" t="s">
        <v>489</v>
      </c>
    </row>
    <row r="11" spans="1:3">
      <c r="A11" s="4" t="s">
        <v>490</v>
      </c>
      <c r="B11" s="5" t="n">
        <v>1165304</v>
      </c>
      <c r="C11" s="5" t="n">
        <v>1116758</v>
      </c>
    </row>
    <row r="12" spans="1:3">
      <c r="A12" s="4" t="s">
        <v>495</v>
      </c>
    </row>
    <row r="13" spans="1:3">
      <c r="A13" s="3" t="s">
        <v>489</v>
      </c>
    </row>
    <row r="14" spans="1:3">
      <c r="A14" s="4" t="s">
        <v>490</v>
      </c>
      <c r="B14" s="5" t="n">
        <v>165612</v>
      </c>
      <c r="C14" s="5" t="n">
        <v>155749</v>
      </c>
    </row>
    <row r="15" spans="1:3">
      <c r="A15" s="4" t="s">
        <v>496</v>
      </c>
    </row>
    <row r="16" spans="1:3">
      <c r="A16" s="3" t="s">
        <v>489</v>
      </c>
    </row>
    <row r="17" spans="1:3">
      <c r="A17" s="4" t="s">
        <v>490</v>
      </c>
      <c r="B17" s="6" t="n">
        <v>75322</v>
      </c>
      <c r="C17" s="6" t="n">
        <v>678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174</v>
      </c>
    </row>
    <row r="4" spans="1:4">
      <c r="A4" s="4" t="s">
        <v>498</v>
      </c>
      <c r="B4" s="6" t="n">
        <v>3637</v>
      </c>
      <c r="C4" s="6" t="n">
        <v>2725</v>
      </c>
      <c r="D4" s="6" t="n">
        <v>2870</v>
      </c>
    </row>
    <row r="5" spans="1:4">
      <c r="A5" s="4" t="s">
        <v>499</v>
      </c>
      <c r="B5" s="6" t="n">
        <v>46428</v>
      </c>
      <c r="C5" s="6" t="n">
        <v>39304</v>
      </c>
      <c r="D5" s="6" t="n">
        <v>357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0</v>
      </c>
      <c r="B1" s="2" t="s">
        <v>1</v>
      </c>
    </row>
    <row r="2" spans="1:4">
      <c r="B2" s="2" t="s">
        <v>2</v>
      </c>
      <c r="C2" s="2" t="s">
        <v>30</v>
      </c>
      <c r="D2" s="2" t="s">
        <v>31</v>
      </c>
    </row>
    <row r="3" spans="1:4">
      <c r="A3" s="3" t="s">
        <v>177</v>
      </c>
    </row>
    <row r="4" spans="1:4">
      <c r="A4" s="4" t="s">
        <v>501</v>
      </c>
      <c r="B4" s="4" t="s">
        <v>502</v>
      </c>
    </row>
    <row r="5" spans="1:4">
      <c r="A5" s="4" t="s">
        <v>503</v>
      </c>
      <c r="B5" s="6" t="n">
        <v>19912</v>
      </c>
      <c r="C5" s="6" t="n">
        <v>19357</v>
      </c>
      <c r="D5" s="6" t="n">
        <v>159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177</v>
      </c>
    </row>
    <row r="3" spans="1:2">
      <c r="A3" s="5" t="n">
        <v>2018</v>
      </c>
      <c r="B3" s="6" t="n">
        <v>32661</v>
      </c>
    </row>
    <row r="4" spans="1:2">
      <c r="A4" s="5" t="n">
        <v>2019</v>
      </c>
      <c r="B4" s="5" t="n">
        <v>21002</v>
      </c>
    </row>
    <row r="5" spans="1:2">
      <c r="A5" s="5" t="n">
        <v>2020</v>
      </c>
      <c r="B5" s="5" t="n">
        <v>12488</v>
      </c>
    </row>
    <row r="6" spans="1:2">
      <c r="A6" s="5" t="n">
        <v>2021</v>
      </c>
      <c r="B6" s="5" t="n">
        <v>11780</v>
      </c>
    </row>
    <row r="7" spans="1:2">
      <c r="A7" s="5" t="n">
        <v>2022</v>
      </c>
      <c r="B7" s="5" t="n">
        <v>10628</v>
      </c>
    </row>
    <row r="8" spans="1:2">
      <c r="A8" s="4" t="s">
        <v>506</v>
      </c>
      <c r="B8" s="5" t="n">
        <v>38213</v>
      </c>
    </row>
    <row r="9" spans="1:2">
      <c r="A9" s="4" t="s">
        <v>136</v>
      </c>
      <c r="B9" s="6" t="n">
        <v>1267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41</v>
      </c>
      <c r="B4" s="6" t="n">
        <v>146699</v>
      </c>
      <c r="C4" s="6" t="n">
        <v>34147</v>
      </c>
      <c r="D4" s="6" t="n">
        <v>63776</v>
      </c>
    </row>
    <row r="5" spans="1:4">
      <c r="A5" s="3" t="s">
        <v>101</v>
      </c>
    </row>
    <row r="6" spans="1:4">
      <c r="A6" s="4" t="s">
        <v>102</v>
      </c>
      <c r="B6" s="5" t="n">
        <v>48455</v>
      </c>
      <c r="C6" s="5" t="n">
        <v>40329</v>
      </c>
      <c r="D6" s="5" t="n">
        <v>36410</v>
      </c>
    </row>
    <row r="7" spans="1:4">
      <c r="A7" s="4" t="s">
        <v>103</v>
      </c>
      <c r="B7" s="5" t="n">
        <v>1500</v>
      </c>
      <c r="C7" s="5" t="n">
        <v>1529</v>
      </c>
      <c r="D7" s="5" t="n">
        <v>1308</v>
      </c>
    </row>
    <row r="8" spans="1:4">
      <c r="A8" s="4" t="s">
        <v>73</v>
      </c>
      <c r="B8" s="5" t="n">
        <v>-7513</v>
      </c>
      <c r="C8" s="5" t="n">
        <v>11534</v>
      </c>
      <c r="D8" s="5" t="n">
        <v>9913</v>
      </c>
    </row>
    <row r="9" spans="1:4">
      <c r="A9" s="4" t="s">
        <v>104</v>
      </c>
      <c r="B9" s="5" t="n">
        <v>7742</v>
      </c>
      <c r="C9" s="5" t="n">
        <v>1327</v>
      </c>
      <c r="D9" s="5" t="n">
        <v>0</v>
      </c>
    </row>
    <row r="10" spans="1:4">
      <c r="A10" s="4" t="s">
        <v>105</v>
      </c>
      <c r="B10" s="5" t="n">
        <v>592</v>
      </c>
      <c r="C10" s="5" t="n">
        <v>148</v>
      </c>
      <c r="D10" s="5" t="n">
        <v>0</v>
      </c>
    </row>
    <row r="11" spans="1:4">
      <c r="A11" s="3" t="s">
        <v>106</v>
      </c>
    </row>
    <row r="12" spans="1:4">
      <c r="A12" s="4" t="s">
        <v>107</v>
      </c>
      <c r="B12" s="5" t="n">
        <v>-64320</v>
      </c>
      <c r="C12" s="5" t="n">
        <v>-3948</v>
      </c>
      <c r="D12" s="5" t="n">
        <v>38399</v>
      </c>
    </row>
    <row r="13" spans="1:4">
      <c r="A13" s="4" t="s">
        <v>108</v>
      </c>
      <c r="B13" s="5" t="n">
        <v>-230</v>
      </c>
      <c r="C13" s="5" t="n">
        <v>21253</v>
      </c>
      <c r="D13" s="5" t="n">
        <v>5021</v>
      </c>
    </row>
    <row r="14" spans="1:4">
      <c r="A14" s="4" t="s">
        <v>67</v>
      </c>
      <c r="B14" s="5" t="n">
        <v>8172</v>
      </c>
      <c r="C14" s="5" t="n">
        <v>23846</v>
      </c>
      <c r="D14" s="5" t="n">
        <v>-38689</v>
      </c>
    </row>
    <row r="15" spans="1:4">
      <c r="A15" s="4" t="s">
        <v>69</v>
      </c>
      <c r="B15" s="5" t="n">
        <v>-85</v>
      </c>
      <c r="C15" s="5" t="n">
        <v>86</v>
      </c>
      <c r="D15" s="5" t="n">
        <v>0</v>
      </c>
    </row>
    <row r="16" spans="1:4">
      <c r="A16" s="4" t="s">
        <v>68</v>
      </c>
      <c r="B16" s="5" t="n">
        <v>9617</v>
      </c>
      <c r="C16" s="5" t="n">
        <v>281</v>
      </c>
      <c r="D16" s="5" t="n">
        <v>500</v>
      </c>
    </row>
    <row r="17" spans="1:4">
      <c r="A17" s="4" t="s">
        <v>70</v>
      </c>
      <c r="B17" s="5" t="n">
        <v>-8373</v>
      </c>
      <c r="C17" s="5" t="n">
        <v>360</v>
      </c>
      <c r="D17" s="5" t="n">
        <v>-6783</v>
      </c>
    </row>
    <row r="18" spans="1:4">
      <c r="A18" s="4" t="s">
        <v>109</v>
      </c>
      <c r="B18" s="5" t="n">
        <v>-7649</v>
      </c>
      <c r="C18" s="5" t="n">
        <v>-17152</v>
      </c>
      <c r="D18" s="5" t="n">
        <v>-8319</v>
      </c>
    </row>
    <row r="19" spans="1:4">
      <c r="A19" s="4" t="s">
        <v>110</v>
      </c>
      <c r="B19" s="5" t="n">
        <v>134607</v>
      </c>
      <c r="C19" s="5" t="n">
        <v>113740</v>
      </c>
      <c r="D19" s="5" t="n">
        <v>101536</v>
      </c>
    </row>
    <row r="20" spans="1:4">
      <c r="A20" s="3" t="s">
        <v>111</v>
      </c>
    </row>
    <row r="21" spans="1:4">
      <c r="A21" s="4" t="s">
        <v>112</v>
      </c>
      <c r="B21" s="5" t="n">
        <v>-86438</v>
      </c>
      <c r="C21" s="5" t="n">
        <v>-84009</v>
      </c>
      <c r="D21" s="5" t="n">
        <v>-97144</v>
      </c>
    </row>
    <row r="22" spans="1:4">
      <c r="A22" s="4" t="s">
        <v>113</v>
      </c>
      <c r="B22" s="5" t="n">
        <v>-6809</v>
      </c>
      <c r="C22" s="5" t="n">
        <v>-2372</v>
      </c>
      <c r="D22" s="5" t="n">
        <v>-1086</v>
      </c>
    </row>
    <row r="23" spans="1:4">
      <c r="A23" s="4" t="s">
        <v>114</v>
      </c>
      <c r="B23" s="5" t="n">
        <v>-93247</v>
      </c>
      <c r="C23" s="5" t="n">
        <v>-86381</v>
      </c>
      <c r="D23" s="5" t="n">
        <v>-98230</v>
      </c>
    </row>
    <row r="24" spans="1:4">
      <c r="A24" s="3" t="s">
        <v>115</v>
      </c>
    </row>
    <row r="25" spans="1:4">
      <c r="A25" s="4" t="s">
        <v>116</v>
      </c>
      <c r="B25" s="5" t="n">
        <v>0</v>
      </c>
      <c r="C25" s="5" t="n">
        <v>270000</v>
      </c>
      <c r="D25" s="5" t="n">
        <v>0</v>
      </c>
    </row>
    <row r="26" spans="1:4">
      <c r="A26" s="4" t="s">
        <v>117</v>
      </c>
      <c r="B26" s="5" t="n">
        <v>0</v>
      </c>
      <c r="C26" s="5" t="n">
        <v>-3375</v>
      </c>
      <c r="D26" s="5" t="n">
        <v>0</v>
      </c>
    </row>
    <row r="27" spans="1:4">
      <c r="A27" s="4" t="s">
        <v>118</v>
      </c>
      <c r="B27" s="5" t="n">
        <v>0</v>
      </c>
      <c r="C27" s="5" t="n">
        <v>-1881</v>
      </c>
      <c r="D27" s="5" t="n">
        <v>0</v>
      </c>
    </row>
    <row r="28" spans="1:4">
      <c r="A28" s="4" t="s">
        <v>119</v>
      </c>
      <c r="B28" s="5" t="n">
        <v>308500</v>
      </c>
      <c r="C28" s="5" t="n">
        <v>58000</v>
      </c>
      <c r="D28" s="5" t="n">
        <v>0</v>
      </c>
    </row>
    <row r="29" spans="1:4">
      <c r="A29" s="4" t="s">
        <v>120</v>
      </c>
      <c r="B29" s="5" t="n">
        <v>-308500</v>
      </c>
      <c r="C29" s="5" t="n">
        <v>-58000</v>
      </c>
      <c r="D29" s="5" t="n">
        <v>0</v>
      </c>
    </row>
    <row r="30" spans="1:4">
      <c r="A30" s="4" t="s">
        <v>121</v>
      </c>
      <c r="B30" s="5" t="n">
        <v>0</v>
      </c>
      <c r="C30" s="5" t="n">
        <v>-1080</v>
      </c>
      <c r="D30" s="5" t="n">
        <v>0</v>
      </c>
    </row>
    <row r="31" spans="1:4">
      <c r="A31" s="4" t="s">
        <v>122</v>
      </c>
      <c r="B31" s="5" t="n">
        <v>-127</v>
      </c>
      <c r="C31" s="5" t="n">
        <v>-165</v>
      </c>
      <c r="D31" s="5" t="n">
        <v>0</v>
      </c>
    </row>
    <row r="32" spans="1:4">
      <c r="A32" s="4" t="s">
        <v>123</v>
      </c>
      <c r="B32" s="5" t="n">
        <v>0</v>
      </c>
      <c r="C32" s="5" t="n">
        <v>-269347</v>
      </c>
      <c r="D32" s="5" t="n">
        <v>0</v>
      </c>
    </row>
    <row r="33" spans="1:4">
      <c r="A33" s="4" t="s">
        <v>124</v>
      </c>
      <c r="B33" s="5" t="n">
        <v>0</v>
      </c>
      <c r="C33" s="5" t="n">
        <v>-7312</v>
      </c>
      <c r="D33" s="5" t="n">
        <v>-2936</v>
      </c>
    </row>
    <row r="34" spans="1:4">
      <c r="A34" s="4" t="s">
        <v>125</v>
      </c>
      <c r="B34" s="5" t="n">
        <v>0</v>
      </c>
      <c r="C34" s="5" t="n">
        <v>0</v>
      </c>
      <c r="D34" s="5" t="n">
        <v>-370</v>
      </c>
    </row>
    <row r="35" spans="1:4">
      <c r="A35" s="4" t="s">
        <v>126</v>
      </c>
      <c r="B35" s="5" t="n">
        <v>-127</v>
      </c>
      <c r="C35" s="5" t="n">
        <v>-13160</v>
      </c>
      <c r="D35" s="5" t="n">
        <v>-3306</v>
      </c>
    </row>
    <row r="36" spans="1:4">
      <c r="A36" s="4" t="s">
        <v>127</v>
      </c>
      <c r="B36" s="5" t="n">
        <v>41233</v>
      </c>
      <c r="C36" s="5" t="n">
        <v>14199</v>
      </c>
      <c r="D36" s="5" t="n">
        <v>0</v>
      </c>
    </row>
    <row r="37" spans="1:4">
      <c r="A37" s="4" t="s">
        <v>128</v>
      </c>
      <c r="B37" s="5" t="n">
        <v>14199</v>
      </c>
      <c r="C37" s="5" t="n">
        <v>0</v>
      </c>
      <c r="D37" s="5" t="n">
        <v>0</v>
      </c>
    </row>
    <row r="38" spans="1:4">
      <c r="A38" s="4" t="s">
        <v>129</v>
      </c>
      <c r="B38" s="5" t="n">
        <v>55432</v>
      </c>
      <c r="C38" s="5" t="n">
        <v>14199</v>
      </c>
      <c r="D38" s="5" t="n">
        <v>0</v>
      </c>
    </row>
    <row r="39" spans="1:4">
      <c r="A39" s="3" t="s">
        <v>130</v>
      </c>
    </row>
    <row r="40" spans="1:4">
      <c r="A40" s="4" t="s">
        <v>131</v>
      </c>
      <c r="B40" s="5" t="n">
        <v>25222</v>
      </c>
      <c r="C40" s="5" t="n">
        <v>28485</v>
      </c>
      <c r="D40" s="5" t="n">
        <v>22282</v>
      </c>
    </row>
    <row r="41" spans="1:4">
      <c r="A41" s="3" t="s">
        <v>132</v>
      </c>
    </row>
    <row r="42" spans="1:4">
      <c r="A42" s="4" t="s">
        <v>133</v>
      </c>
      <c r="B42" s="5" t="n">
        <v>7236</v>
      </c>
      <c r="C42" s="5" t="n">
        <v>1862</v>
      </c>
      <c r="D42" s="5" t="n">
        <v>0</v>
      </c>
    </row>
    <row r="43" spans="1:4">
      <c r="A43" s="4" t="s">
        <v>134</v>
      </c>
      <c r="B43" s="6" t="n">
        <v>12982</v>
      </c>
      <c r="C43" s="6" t="n">
        <v>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509</v>
      </c>
      <c r="B3" s="6" t="n">
        <v>265214</v>
      </c>
    </row>
    <row r="4" spans="1:3">
      <c r="A4" s="4" t="s">
        <v>510</v>
      </c>
      <c r="B4" s="5" t="n">
        <v>16875</v>
      </c>
      <c r="C4" s="6" t="n">
        <v>0</v>
      </c>
    </row>
    <row r="5" spans="1:3">
      <c r="A5" s="4" t="s">
        <v>511</v>
      </c>
      <c r="B5" s="5" t="n">
        <v>248339</v>
      </c>
    </row>
    <row r="6" spans="1:3">
      <c r="A6" s="4" t="s">
        <v>74</v>
      </c>
    </row>
    <row r="7" spans="1:3">
      <c r="A7" s="3" t="s">
        <v>508</v>
      </c>
    </row>
    <row r="8" spans="1:3">
      <c r="A8" s="4" t="s">
        <v>509</v>
      </c>
      <c r="B8" s="5" t="n">
        <v>265214</v>
      </c>
    </row>
    <row r="9" spans="1:3">
      <c r="A9" s="4" t="s">
        <v>512</v>
      </c>
    </row>
    <row r="10" spans="1:3">
      <c r="A10" s="3" t="s">
        <v>508</v>
      </c>
    </row>
    <row r="11" spans="1:3">
      <c r="A11" s="4" t="s">
        <v>509</v>
      </c>
      <c r="B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3</v>
      </c>
      <c r="B1" s="2" t="s">
        <v>1</v>
      </c>
    </row>
    <row r="2" spans="1:4">
      <c r="B2" s="2" t="s">
        <v>2</v>
      </c>
      <c r="C2" s="2" t="s">
        <v>30</v>
      </c>
      <c r="D2" s="2" t="s">
        <v>31</v>
      </c>
    </row>
    <row r="3" spans="1:4">
      <c r="A3" s="3" t="s">
        <v>514</v>
      </c>
    </row>
    <row r="4" spans="1:4">
      <c r="A4" s="4" t="s">
        <v>515</v>
      </c>
      <c r="B4" s="6" t="n">
        <v>308500000</v>
      </c>
      <c r="C4" s="6" t="n">
        <v>58000000</v>
      </c>
      <c r="D4" s="6" t="n">
        <v>0</v>
      </c>
    </row>
    <row r="5" spans="1:4">
      <c r="A5" s="4" t="s">
        <v>516</v>
      </c>
      <c r="B5" s="5" t="n">
        <v>600000</v>
      </c>
    </row>
    <row r="6" spans="1:4">
      <c r="A6" s="4" t="s">
        <v>512</v>
      </c>
    </row>
    <row r="7" spans="1:4">
      <c r="A7" s="3" t="s">
        <v>514</v>
      </c>
    </row>
    <row r="8" spans="1:4">
      <c r="A8" s="4" t="s">
        <v>517</v>
      </c>
      <c r="B8" s="6" t="n">
        <v>0</v>
      </c>
    </row>
    <row r="9" spans="1:4">
      <c r="A9" s="4" t="s">
        <v>518</v>
      </c>
    </row>
    <row r="10" spans="1:4">
      <c r="A10" s="3" t="s">
        <v>514</v>
      </c>
    </row>
    <row r="11" spans="1:4">
      <c r="A11" s="4" t="s">
        <v>519</v>
      </c>
      <c r="B11" s="4" t="s">
        <v>520</v>
      </c>
    </row>
    <row r="12" spans="1:4">
      <c r="A12" s="4" t="s">
        <v>521</v>
      </c>
      <c r="B12" s="4" t="s">
        <v>520</v>
      </c>
    </row>
    <row r="13" spans="1:4">
      <c r="A13" s="4" t="s">
        <v>522</v>
      </c>
      <c r="B13" s="4" t="s">
        <v>523</v>
      </c>
    </row>
    <row r="14" spans="1:4">
      <c r="A14" s="4" t="s">
        <v>524</v>
      </c>
      <c r="B14" s="4" t="s">
        <v>525</v>
      </c>
    </row>
    <row r="15" spans="1:4">
      <c r="A15" s="4" t="s">
        <v>526</v>
      </c>
    </row>
    <row r="16" spans="1:4">
      <c r="A16" s="3" t="s">
        <v>514</v>
      </c>
    </row>
    <row r="17" spans="1:4">
      <c r="A17" s="4" t="s">
        <v>517</v>
      </c>
      <c r="B17" s="6" t="n">
        <v>2300000</v>
      </c>
    </row>
    <row r="18" spans="1:4">
      <c r="A18" s="4" t="s">
        <v>527</v>
      </c>
    </row>
    <row r="19" spans="1:4">
      <c r="A19" s="3" t="s">
        <v>514</v>
      </c>
    </row>
    <row r="20" spans="1:4">
      <c r="A20" s="4" t="s">
        <v>528</v>
      </c>
      <c r="B20" s="5" t="n">
        <v>1400000</v>
      </c>
    </row>
    <row r="21" spans="1:4">
      <c r="A21" s="4" t="s">
        <v>529</v>
      </c>
      <c r="B21" s="5" t="n">
        <v>270000000</v>
      </c>
    </row>
    <row r="22" spans="1:4">
      <c r="A22" s="4" t="s">
        <v>530</v>
      </c>
      <c r="B22" s="5" t="n">
        <v>266600000</v>
      </c>
    </row>
    <row r="23" spans="1:4">
      <c r="A23" s="4" t="s">
        <v>531</v>
      </c>
      <c r="B23" s="5" t="n">
        <v>1900000</v>
      </c>
    </row>
    <row r="24" spans="1:4">
      <c r="A24" s="4" t="s">
        <v>512</v>
      </c>
    </row>
    <row r="25" spans="1:4">
      <c r="A25" s="3" t="s">
        <v>514</v>
      </c>
    </row>
    <row r="26" spans="1:4">
      <c r="A26" s="4" t="s">
        <v>529</v>
      </c>
      <c r="B26" s="5" t="n">
        <v>155000000</v>
      </c>
    </row>
    <row r="27" spans="1:4">
      <c r="A27" s="4" t="s">
        <v>531</v>
      </c>
      <c r="B27" s="6" t="n">
        <v>1000000</v>
      </c>
    </row>
    <row r="28" spans="1:4">
      <c r="A28" s="4" t="s">
        <v>532</v>
      </c>
    </row>
    <row r="29" spans="1:4">
      <c r="A29" s="3" t="s">
        <v>514</v>
      </c>
    </row>
    <row r="30" spans="1:4">
      <c r="A30" s="4" t="s">
        <v>533</v>
      </c>
      <c r="B30" s="4" t="s">
        <v>534</v>
      </c>
    </row>
    <row r="31" spans="1:4">
      <c r="A31" s="4" t="s">
        <v>535</v>
      </c>
    </row>
    <row r="32" spans="1:4">
      <c r="A32" s="3" t="s">
        <v>514</v>
      </c>
    </row>
    <row r="33" spans="1:4">
      <c r="A33" s="4" t="s">
        <v>533</v>
      </c>
      <c r="B33" s="4" t="s">
        <v>536</v>
      </c>
    </row>
    <row r="34" spans="1:4">
      <c r="A34" s="4" t="s">
        <v>537</v>
      </c>
    </row>
    <row r="35" spans="1:4">
      <c r="A35" s="3" t="s">
        <v>514</v>
      </c>
    </row>
    <row r="36" spans="1:4">
      <c r="A36" s="4" t="s">
        <v>529</v>
      </c>
      <c r="B36" s="6" t="n">
        <v>25000000</v>
      </c>
    </row>
    <row r="37" spans="1:4">
      <c r="A37" s="4" t="s">
        <v>517</v>
      </c>
      <c r="B37" s="5" t="n">
        <v>1300000</v>
      </c>
    </row>
    <row r="38" spans="1:4">
      <c r="A38" s="4" t="s">
        <v>515</v>
      </c>
      <c r="B38" s="5" t="n">
        <v>0</v>
      </c>
    </row>
    <row r="39" spans="1:4">
      <c r="A39" s="4" t="s">
        <v>538</v>
      </c>
    </row>
    <row r="40" spans="1:4">
      <c r="A40" s="3" t="s">
        <v>514</v>
      </c>
    </row>
    <row r="41" spans="1:4">
      <c r="A41" s="4" t="s">
        <v>529</v>
      </c>
      <c r="B41" s="6" t="n">
        <v>20000000</v>
      </c>
    </row>
    <row r="42" spans="1:4">
      <c r="A42" s="4" t="s">
        <v>539</v>
      </c>
    </row>
    <row r="43" spans="1:4">
      <c r="A43" s="3" t="s">
        <v>514</v>
      </c>
    </row>
    <row r="44" spans="1:4">
      <c r="A44" s="4" t="s">
        <v>540</v>
      </c>
      <c r="B44" s="4" t="s">
        <v>541</v>
      </c>
    </row>
    <row r="45" spans="1:4">
      <c r="A45" s="4" t="s">
        <v>542</v>
      </c>
    </row>
    <row r="46" spans="1:4">
      <c r="A46" s="3" t="s">
        <v>514</v>
      </c>
    </row>
    <row r="47" spans="1:4">
      <c r="A47" s="4" t="s">
        <v>540</v>
      </c>
      <c r="B47" s="4" t="s">
        <v>543</v>
      </c>
    </row>
    <row r="48" spans="1:4">
      <c r="A48" s="4" t="s">
        <v>544</v>
      </c>
    </row>
    <row r="49" spans="1:4">
      <c r="A49" s="3" t="s">
        <v>514</v>
      </c>
    </row>
    <row r="50" spans="1:4">
      <c r="A50" s="4" t="s">
        <v>540</v>
      </c>
      <c r="B50" s="4" t="s">
        <v>545</v>
      </c>
    </row>
    <row r="51" spans="1:4">
      <c r="A51" s="4" t="s">
        <v>546</v>
      </c>
    </row>
    <row r="52" spans="1:4">
      <c r="A52" s="3" t="s">
        <v>514</v>
      </c>
    </row>
    <row r="53" spans="1:4">
      <c r="A53" s="4" t="s">
        <v>540</v>
      </c>
      <c r="B53" s="4" t="s">
        <v>547</v>
      </c>
    </row>
    <row r="54" spans="1:4">
      <c r="A54" s="4" t="s">
        <v>548</v>
      </c>
    </row>
    <row r="55" spans="1:4">
      <c r="A55" s="3" t="s">
        <v>514</v>
      </c>
    </row>
    <row r="56" spans="1:4">
      <c r="A56" s="4" t="s">
        <v>540</v>
      </c>
      <c r="B56" s="4" t="s">
        <v>549</v>
      </c>
    </row>
    <row r="57" spans="1:4">
      <c r="A57" s="4" t="s">
        <v>550</v>
      </c>
    </row>
    <row r="58" spans="1:4">
      <c r="A58" s="3" t="s">
        <v>514</v>
      </c>
    </row>
    <row r="59" spans="1:4">
      <c r="A59" s="4" t="s">
        <v>540</v>
      </c>
      <c r="B59" s="4" t="s">
        <v>5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05</v>
      </c>
    </row>
    <row r="2" spans="1:2">
      <c r="A2" s="3" t="s">
        <v>180</v>
      </c>
    </row>
    <row r="3" spans="1:2">
      <c r="A3" s="5" t="n">
        <v>2018</v>
      </c>
      <c r="B3" s="6" t="n">
        <v>16875</v>
      </c>
    </row>
    <row r="4" spans="1:2">
      <c r="A4" s="5" t="n">
        <v>2019</v>
      </c>
      <c r="B4" s="5" t="n">
        <v>27000</v>
      </c>
    </row>
    <row r="5" spans="1:2">
      <c r="A5" s="5" t="n">
        <v>2020</v>
      </c>
      <c r="B5" s="5" t="n">
        <v>27000</v>
      </c>
    </row>
    <row r="6" spans="1:2">
      <c r="A6" s="5" t="n">
        <v>2021</v>
      </c>
      <c r="B6" s="5" t="n">
        <v>195750</v>
      </c>
    </row>
    <row r="7" spans="1:2">
      <c r="A7" s="4" t="s">
        <v>136</v>
      </c>
      <c r="B7" s="6" t="n">
        <v>2666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553</v>
      </c>
      <c r="B1" s="2" t="s">
        <v>554</v>
      </c>
      <c r="C1" s="2" t="s">
        <v>485</v>
      </c>
      <c r="G1" s="2" t="s">
        <v>389</v>
      </c>
      <c r="I1" s="2" t="s">
        <v>1</v>
      </c>
    </row>
    <row r="2" spans="1:11">
      <c r="B2" s="2" t="s">
        <v>555</v>
      </c>
      <c r="C2" s="2" t="s">
        <v>2</v>
      </c>
      <c r="D2" s="2" t="s">
        <v>486</v>
      </c>
      <c r="E2" s="2" t="s">
        <v>4</v>
      </c>
      <c r="F2" s="2" t="s">
        <v>556</v>
      </c>
      <c r="G2" s="2" t="s">
        <v>364</v>
      </c>
      <c r="H2" s="2" t="s">
        <v>557</v>
      </c>
      <c r="I2" s="2" t="s">
        <v>2</v>
      </c>
      <c r="J2" s="2" t="s">
        <v>30</v>
      </c>
      <c r="K2" s="2" t="s">
        <v>31</v>
      </c>
    </row>
    <row r="3" spans="1:11">
      <c r="A3" s="3" t="s">
        <v>558</v>
      </c>
    </row>
    <row r="4" spans="1:11">
      <c r="A4" s="4" t="s">
        <v>559</v>
      </c>
      <c r="I4" s="4" t="s">
        <v>560</v>
      </c>
    </row>
    <row r="5" spans="1:11">
      <c r="A5" s="4" t="s">
        <v>561</v>
      </c>
      <c r="I5" s="4" t="s">
        <v>562</v>
      </c>
    </row>
    <row r="6" spans="1:11">
      <c r="A6" s="4" t="s">
        <v>563</v>
      </c>
      <c r="I6" s="6" t="n">
        <v>5379</v>
      </c>
    </row>
    <row r="7" spans="1:11">
      <c r="A7" s="4" t="s">
        <v>564</v>
      </c>
      <c r="G7" s="6" t="n">
        <v>5151000</v>
      </c>
      <c r="H7" s="6" t="n">
        <v>10215000</v>
      </c>
    </row>
    <row r="8" spans="1:11">
      <c r="A8" s="4" t="s">
        <v>565</v>
      </c>
      <c r="C8" s="6" t="n">
        <v>31200000</v>
      </c>
      <c r="I8" s="5" t="n">
        <v>31200000</v>
      </c>
      <c r="J8" s="6" t="n">
        <v>31200000</v>
      </c>
    </row>
    <row r="9" spans="1:11">
      <c r="A9" s="4" t="s">
        <v>566</v>
      </c>
      <c r="C9" s="6" t="n">
        <v>2000000</v>
      </c>
      <c r="D9" s="6" t="n">
        <v>11000000</v>
      </c>
      <c r="E9" s="6" t="n">
        <v>1600000</v>
      </c>
      <c r="F9" s="6" t="n">
        <v>2200000</v>
      </c>
      <c r="I9" s="6" t="n">
        <v>16750000</v>
      </c>
      <c r="J9" s="6" t="n">
        <v>0</v>
      </c>
      <c r="K9" s="6" t="n">
        <v>0</v>
      </c>
    </row>
    <row r="10" spans="1:11">
      <c r="A10" s="4" t="s">
        <v>567</v>
      </c>
    </row>
    <row r="11" spans="1:11">
      <c r="A11" s="3" t="s">
        <v>558</v>
      </c>
    </row>
    <row r="12" spans="1:11">
      <c r="A12" s="4" t="s">
        <v>566</v>
      </c>
      <c r="B12" s="6" t="n">
        <v>2000000</v>
      </c>
    </row>
    <row r="13" spans="1:11">
      <c r="A13" s="4" t="s">
        <v>568</v>
      </c>
    </row>
    <row r="14" spans="1:11">
      <c r="A14" s="3" t="s">
        <v>558</v>
      </c>
    </row>
    <row r="15" spans="1:11">
      <c r="A15" s="4" t="s">
        <v>559</v>
      </c>
      <c r="I15" s="4" t="s">
        <v>569</v>
      </c>
    </row>
    <row r="16" spans="1:11">
      <c r="A16" s="4" t="s">
        <v>561</v>
      </c>
      <c r="I16" s="4" t="s">
        <v>562</v>
      </c>
    </row>
    <row r="17" spans="1:11">
      <c r="A17" s="4" t="s">
        <v>570</v>
      </c>
    </row>
    <row r="18" spans="1:11">
      <c r="A18" s="3" t="s">
        <v>558</v>
      </c>
    </row>
    <row r="19" spans="1:11">
      <c r="A19" s="4" t="s">
        <v>566</v>
      </c>
      <c r="I19" s="6" t="n">
        <v>8000000</v>
      </c>
    </row>
    <row r="20" spans="1:11">
      <c r="A20" s="4" t="s">
        <v>571</v>
      </c>
    </row>
    <row r="21" spans="1:11">
      <c r="A21" s="3" t="s">
        <v>558</v>
      </c>
    </row>
    <row r="22" spans="1:11">
      <c r="A22" s="4" t="s">
        <v>566</v>
      </c>
      <c r="I22" s="6" t="n">
        <v>10000000</v>
      </c>
    </row>
  </sheetData>
  <mergeCells count="4">
    <mergeCell ref="A1:A2"/>
    <mergeCell ref="C1:F1"/>
    <mergeCell ref="G1:H1"/>
    <mergeCell ref="I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2</v>
      </c>
      <c r="B1" s="2" t="s">
        <v>485</v>
      </c>
      <c r="F1" s="2" t="s">
        <v>1</v>
      </c>
    </row>
    <row r="2" spans="1:8">
      <c r="B2" s="2" t="s">
        <v>2</v>
      </c>
      <c r="C2" s="2" t="s">
        <v>486</v>
      </c>
      <c r="D2" s="2" t="s">
        <v>4</v>
      </c>
      <c r="E2" s="2" t="s">
        <v>556</v>
      </c>
      <c r="F2" s="2" t="s">
        <v>2</v>
      </c>
      <c r="G2" s="2" t="s">
        <v>30</v>
      </c>
      <c r="H2" s="2" t="s">
        <v>31</v>
      </c>
    </row>
    <row r="3" spans="1:8">
      <c r="A3" s="3" t="s">
        <v>573</v>
      </c>
    </row>
    <row r="4" spans="1:8">
      <c r="A4" s="4" t="s">
        <v>574</v>
      </c>
      <c r="E4" s="6" t="n">
        <v>33887000</v>
      </c>
      <c r="F4" s="6" t="n">
        <v>33887000</v>
      </c>
    </row>
    <row r="5" spans="1:8">
      <c r="A5" s="4" t="s">
        <v>575</v>
      </c>
      <c r="F5" s="5" t="n">
        <v>7629000</v>
      </c>
      <c r="G5" s="6" t="n">
        <v>1796000</v>
      </c>
      <c r="H5" s="6" t="n">
        <v>0</v>
      </c>
    </row>
    <row r="6" spans="1:8">
      <c r="A6" s="4" t="s">
        <v>576</v>
      </c>
      <c r="F6" s="5" t="n">
        <v>1333000</v>
      </c>
      <c r="G6" s="5" t="n">
        <v>315000</v>
      </c>
      <c r="H6" s="5" t="n">
        <v>0</v>
      </c>
    </row>
    <row r="7" spans="1:8">
      <c r="A7" s="4" t="s">
        <v>577</v>
      </c>
      <c r="F7" s="5" t="n">
        <v>8190000</v>
      </c>
    </row>
    <row r="8" spans="1:8">
      <c r="A8" s="4" t="s">
        <v>578</v>
      </c>
      <c r="F8" s="5" t="n">
        <v>-21000</v>
      </c>
    </row>
    <row r="9" spans="1:8">
      <c r="A9" s="4" t="s">
        <v>579</v>
      </c>
      <c r="B9" s="6" t="n">
        <v>51018000</v>
      </c>
      <c r="F9" s="5" t="n">
        <v>51018000</v>
      </c>
      <c r="G9" s="5" t="n">
        <v>33887000</v>
      </c>
    </row>
    <row r="10" spans="1:8">
      <c r="A10" s="3" t="s">
        <v>580</v>
      </c>
    </row>
    <row r="11" spans="1:8">
      <c r="A11" s="4" t="s">
        <v>581</v>
      </c>
      <c r="E11" s="5" t="n">
        <v>0</v>
      </c>
      <c r="F11" s="5" t="n">
        <v>0</v>
      </c>
      <c r="G11" s="5" t="n">
        <v>0</v>
      </c>
    </row>
    <row r="12" spans="1:8">
      <c r="A12" s="4" t="s">
        <v>582</v>
      </c>
      <c r="F12" s="5" t="n">
        <v>592000</v>
      </c>
    </row>
    <row r="13" spans="1:8">
      <c r="A13" s="4" t="s">
        <v>583</v>
      </c>
      <c r="F13" s="5" t="n">
        <v>-21000</v>
      </c>
    </row>
    <row r="14" spans="1:8">
      <c r="A14" s="4" t="s">
        <v>584</v>
      </c>
      <c r="B14" s="5" t="n">
        <v>2000000</v>
      </c>
      <c r="C14" s="6" t="n">
        <v>11000000</v>
      </c>
      <c r="D14" s="6" t="n">
        <v>1600000</v>
      </c>
      <c r="E14" s="6" t="n">
        <v>2200000</v>
      </c>
      <c r="F14" s="5" t="n">
        <v>16750000</v>
      </c>
      <c r="G14" s="5" t="n">
        <v>0</v>
      </c>
      <c r="H14" s="5" t="n">
        <v>0</v>
      </c>
    </row>
    <row r="15" spans="1:8">
      <c r="A15" s="4" t="s">
        <v>585</v>
      </c>
      <c r="B15" s="5" t="n">
        <v>17321000</v>
      </c>
      <c r="F15" s="5" t="n">
        <v>17321000</v>
      </c>
      <c r="G15" s="6" t="n">
        <v>0</v>
      </c>
      <c r="H15" s="6" t="n">
        <v>0</v>
      </c>
    </row>
    <row r="16" spans="1:8">
      <c r="A16" s="4" t="s">
        <v>586</v>
      </c>
      <c r="B16" s="5" t="n">
        <v>33697000</v>
      </c>
      <c r="F16" s="5" t="n">
        <v>33697000</v>
      </c>
    </row>
    <row r="17" spans="1:8">
      <c r="A17" s="4" t="s">
        <v>587</v>
      </c>
      <c r="B17" s="5" t="n">
        <v>301000</v>
      </c>
      <c r="F17" s="5" t="n">
        <v>301000</v>
      </c>
    </row>
    <row r="18" spans="1:8">
      <c r="A18" s="4" t="s">
        <v>588</v>
      </c>
      <c r="B18" s="5" t="n">
        <v>33396000</v>
      </c>
      <c r="F18" s="5" t="n">
        <v>33396000</v>
      </c>
    </row>
    <row r="19" spans="1:8">
      <c r="A19" s="4" t="s">
        <v>589</v>
      </c>
      <c r="B19" s="6" t="n">
        <v>33697000</v>
      </c>
      <c r="F19" s="6" t="n">
        <v>3369700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05</v>
      </c>
    </row>
    <row r="2" spans="1:2">
      <c r="A2" s="3" t="s">
        <v>184</v>
      </c>
    </row>
    <row r="3" spans="1:2">
      <c r="A3" s="4" t="s">
        <v>591</v>
      </c>
      <c r="B3" s="6" t="n">
        <v>0</v>
      </c>
    </row>
    <row r="4" spans="1:2">
      <c r="A4" s="4" t="s">
        <v>592</v>
      </c>
      <c r="B4" s="5" t="n">
        <v>0</v>
      </c>
    </row>
    <row r="5" spans="1:2">
      <c r="A5" s="4" t="s">
        <v>593</v>
      </c>
      <c r="B5" s="5" t="n">
        <v>4743</v>
      </c>
    </row>
    <row r="6" spans="1:2">
      <c r="A6" s="4" t="s">
        <v>594</v>
      </c>
      <c r="B6" s="6" t="n">
        <v>4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184</v>
      </c>
    </row>
    <row r="4" spans="1:4">
      <c r="A4" s="4" t="s">
        <v>575</v>
      </c>
      <c r="B4" s="6" t="n">
        <v>7629</v>
      </c>
      <c r="C4" s="6" t="n">
        <v>1796</v>
      </c>
      <c r="D4" s="6" t="n">
        <v>0</v>
      </c>
    </row>
    <row r="5" spans="1:4">
      <c r="A5" s="4" t="s">
        <v>576</v>
      </c>
      <c r="B5" s="5" t="n">
        <v>1333</v>
      </c>
      <c r="C5" s="5" t="n">
        <v>315</v>
      </c>
      <c r="D5" s="5" t="n">
        <v>0</v>
      </c>
    </row>
    <row r="6" spans="1:4">
      <c r="A6" s="4" t="s">
        <v>596</v>
      </c>
      <c r="B6" s="5" t="n">
        <v>-302</v>
      </c>
      <c r="C6" s="5" t="n">
        <v>0</v>
      </c>
      <c r="D6" s="5" t="n">
        <v>0</v>
      </c>
    </row>
    <row r="7" spans="1:4">
      <c r="A7" s="4" t="s">
        <v>597</v>
      </c>
      <c r="B7" s="5" t="n">
        <v>0</v>
      </c>
      <c r="C7" s="5" t="n">
        <v>0</v>
      </c>
      <c r="D7" s="5" t="n">
        <v>0</v>
      </c>
    </row>
    <row r="8" spans="1:4">
      <c r="A8" s="4" t="s">
        <v>598</v>
      </c>
      <c r="B8" s="5" t="n">
        <v>8660</v>
      </c>
      <c r="C8" s="5" t="n">
        <v>2111</v>
      </c>
      <c r="D8" s="5" t="n">
        <v>0</v>
      </c>
    </row>
    <row r="9" spans="1:4">
      <c r="A9" s="3" t="s">
        <v>599</v>
      </c>
    </row>
    <row r="10" spans="1:4">
      <c r="A10" s="4" t="s">
        <v>577</v>
      </c>
      <c r="B10" s="5" t="n">
        <v>7902</v>
      </c>
      <c r="C10" s="5" t="n">
        <v>-3159</v>
      </c>
      <c r="D10" s="5" t="n">
        <v>0</v>
      </c>
    </row>
    <row r="11" spans="1:4">
      <c r="A11" s="4" t="s">
        <v>594</v>
      </c>
      <c r="B11" s="5" t="n">
        <v>7902</v>
      </c>
      <c r="C11" s="5" t="n">
        <v>-3159</v>
      </c>
      <c r="D11" s="5" t="n">
        <v>0</v>
      </c>
    </row>
    <row r="12" spans="1:4">
      <c r="A12" s="4" t="s">
        <v>600</v>
      </c>
      <c r="B12" s="6" t="n">
        <v>16562</v>
      </c>
      <c r="C12" s="6" t="n">
        <v>-1048</v>
      </c>
      <c r="D1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4" t="s">
        <v>604</v>
      </c>
      <c r="C4" s="4" t="s">
        <v>605</v>
      </c>
    </row>
    <row r="5" spans="1:3">
      <c r="A5" s="4" t="s">
        <v>606</v>
      </c>
      <c r="B5" s="4" t="s">
        <v>607</v>
      </c>
      <c r="C5" s="4" t="s">
        <v>607</v>
      </c>
    </row>
    <row r="6" spans="1:3">
      <c r="A6" s="3" t="s">
        <v>608</v>
      </c>
    </row>
    <row r="7" spans="1:3">
      <c r="A7" s="4" t="s">
        <v>609</v>
      </c>
      <c r="B7" s="4" t="s">
        <v>605</v>
      </c>
      <c r="C7" s="4" t="s">
        <v>423</v>
      </c>
    </row>
    <row r="8" spans="1:3">
      <c r="A8" s="4" t="s">
        <v>610</v>
      </c>
      <c r="B8" s="4" t="s">
        <v>611</v>
      </c>
      <c r="C8" s="4" t="s">
        <v>612</v>
      </c>
    </row>
    <row r="9" spans="1:3">
      <c r="A9" s="4" t="s">
        <v>613</v>
      </c>
      <c r="B9" s="4" t="s">
        <v>614</v>
      </c>
      <c r="C9" s="4" t="s">
        <v>614</v>
      </c>
    </row>
    <row r="10" spans="1:3">
      <c r="A10" s="4" t="s">
        <v>606</v>
      </c>
      <c r="B10" s="4" t="s">
        <v>607</v>
      </c>
      <c r="C10" s="4" t="s">
        <v>6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05</v>
      </c>
    </row>
    <row r="2" spans="1:2">
      <c r="A2" s="3" t="s">
        <v>184</v>
      </c>
    </row>
    <row r="3" spans="1:2">
      <c r="A3" s="5" t="n">
        <v>2018</v>
      </c>
      <c r="B3" s="6" t="n">
        <v>302</v>
      </c>
    </row>
    <row r="4" spans="1:2">
      <c r="A4" s="5" t="n">
        <v>2019</v>
      </c>
      <c r="B4" s="5" t="n">
        <v>492</v>
      </c>
    </row>
    <row r="5" spans="1:2">
      <c r="A5" s="5" t="n">
        <v>2020</v>
      </c>
      <c r="B5" s="5" t="n">
        <v>702</v>
      </c>
    </row>
    <row r="6" spans="1:2">
      <c r="A6" s="5" t="n">
        <v>2021</v>
      </c>
      <c r="B6" s="5" t="n">
        <v>964</v>
      </c>
    </row>
    <row r="7" spans="1:2">
      <c r="A7" s="5" t="n">
        <v>2022</v>
      </c>
      <c r="B7" s="5" t="n">
        <v>1159</v>
      </c>
    </row>
    <row r="8" spans="1:2">
      <c r="A8" s="4" t="s">
        <v>617</v>
      </c>
      <c r="B8" s="6" t="n">
        <v>94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18</v>
      </c>
      <c r="B1" s="2" t="s">
        <v>485</v>
      </c>
      <c r="F1" s="2" t="s">
        <v>1</v>
      </c>
    </row>
    <row r="2" spans="1:8">
      <c r="B2" s="2" t="s">
        <v>2</v>
      </c>
      <c r="C2" s="2" t="s">
        <v>486</v>
      </c>
      <c r="D2" s="2" t="s">
        <v>4</v>
      </c>
      <c r="E2" s="2" t="s">
        <v>556</v>
      </c>
      <c r="F2" s="2" t="s">
        <v>2</v>
      </c>
      <c r="G2" s="2" t="s">
        <v>30</v>
      </c>
      <c r="H2" s="2" t="s">
        <v>31</v>
      </c>
    </row>
    <row r="3" spans="1:8">
      <c r="A3" s="3" t="s">
        <v>184</v>
      </c>
    </row>
    <row r="4" spans="1:8">
      <c r="A4" s="4" t="s">
        <v>566</v>
      </c>
      <c r="B4" s="6" t="n">
        <v>2000</v>
      </c>
      <c r="C4" s="6" t="n">
        <v>11000</v>
      </c>
      <c r="D4" s="6" t="n">
        <v>1600</v>
      </c>
      <c r="E4" s="6" t="n">
        <v>2200</v>
      </c>
      <c r="F4" s="6" t="n">
        <v>16750</v>
      </c>
      <c r="G4" s="6" t="n">
        <v>0</v>
      </c>
      <c r="H4" s="6" t="n">
        <v>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40"/>
    <col customWidth="1" max="6" min="6" width="16"/>
    <col customWidth="1" max="7" min="7" width="46"/>
  </cols>
  <sheetData>
    <row r="1" spans="1:7">
      <c r="A1" s="1" t="s">
        <v>135</v>
      </c>
      <c r="B1" s="2" t="s">
        <v>136</v>
      </c>
      <c r="C1" s="2" t="s">
        <v>137</v>
      </c>
      <c r="D1" s="2" t="s">
        <v>138</v>
      </c>
      <c r="E1" s="2" t="s">
        <v>139</v>
      </c>
      <c r="F1" s="2" t="s">
        <v>140</v>
      </c>
      <c r="G1" s="2" t="s">
        <v>141</v>
      </c>
    </row>
    <row r="2" spans="1:7">
      <c r="A2" s="4" t="s">
        <v>142</v>
      </c>
      <c r="B2" s="6" t="n">
        <v>416755</v>
      </c>
      <c r="C2" s="6" t="n">
        <v>0</v>
      </c>
      <c r="D2" s="6" t="n">
        <v>0</v>
      </c>
      <c r="E2" s="6" t="n">
        <v>0</v>
      </c>
      <c r="F2" s="6" t="n">
        <v>421969</v>
      </c>
      <c r="G2" s="6" t="n">
        <v>-5214</v>
      </c>
    </row>
    <row r="3" spans="1:7">
      <c r="A3" s="4" t="s">
        <v>143</v>
      </c>
      <c r="C3" s="5" t="n">
        <v>0</v>
      </c>
    </row>
    <row r="4" spans="1:7">
      <c r="A4" s="3" t="s">
        <v>144</v>
      </c>
    </row>
    <row r="5" spans="1:7">
      <c r="A5" s="4" t="s">
        <v>145</v>
      </c>
      <c r="B5" s="5" t="n">
        <v>63776</v>
      </c>
      <c r="F5" s="5" t="n">
        <v>63776</v>
      </c>
    </row>
    <row r="6" spans="1:7">
      <c r="A6" s="4" t="s">
        <v>146</v>
      </c>
      <c r="B6" s="5" t="n">
        <v>-1390</v>
      </c>
      <c r="G6" s="5" t="n">
        <v>-1390</v>
      </c>
    </row>
    <row r="7" spans="1:7">
      <c r="A7" s="4" t="s">
        <v>51</v>
      </c>
      <c r="B7" s="5" t="n">
        <v>2865</v>
      </c>
      <c r="G7" s="5" t="n">
        <v>2865</v>
      </c>
    </row>
    <row r="8" spans="1:7">
      <c r="A8" s="4" t="s">
        <v>53</v>
      </c>
      <c r="B8" s="5" t="n">
        <v>1475</v>
      </c>
      <c r="G8" s="5" t="n">
        <v>1475</v>
      </c>
    </row>
    <row r="9" spans="1:7">
      <c r="A9" s="4" t="s">
        <v>147</v>
      </c>
      <c r="B9" s="5" t="n">
        <v>-2936</v>
      </c>
      <c r="F9" s="5" t="n">
        <v>-2936</v>
      </c>
    </row>
    <row r="10" spans="1:7">
      <c r="A10" s="4" t="s">
        <v>148</v>
      </c>
      <c r="B10" s="5" t="n">
        <v>0</v>
      </c>
    </row>
    <row r="11" spans="1:7">
      <c r="A11" s="4" t="s">
        <v>149</v>
      </c>
      <c r="B11" s="5" t="n">
        <v>479070</v>
      </c>
      <c r="C11" s="6" t="n">
        <v>0</v>
      </c>
      <c r="D11" s="5" t="n">
        <v>0</v>
      </c>
      <c r="E11" s="5" t="n">
        <v>0</v>
      </c>
      <c r="F11" s="5" t="n">
        <v>482809</v>
      </c>
      <c r="G11" s="5" t="n">
        <v>-3739</v>
      </c>
    </row>
    <row r="12" spans="1:7">
      <c r="A12" s="4" t="s">
        <v>150</v>
      </c>
      <c r="C12" s="5" t="n">
        <v>0</v>
      </c>
    </row>
    <row r="13" spans="1:7">
      <c r="A13" s="3" t="s">
        <v>144</v>
      </c>
    </row>
    <row r="14" spans="1:7">
      <c r="A14" s="4" t="s">
        <v>145</v>
      </c>
      <c r="B14" s="5" t="n">
        <v>34147</v>
      </c>
    </row>
    <row r="15" spans="1:7">
      <c r="A15" s="4" t="s">
        <v>146</v>
      </c>
      <c r="B15" s="5" t="n">
        <v>154</v>
      </c>
      <c r="G15" s="5" t="n">
        <v>154</v>
      </c>
    </row>
    <row r="16" spans="1:7">
      <c r="A16" s="4" t="s">
        <v>51</v>
      </c>
      <c r="B16" s="5" t="n">
        <v>-1413</v>
      </c>
      <c r="G16" s="5" t="n">
        <v>-1413</v>
      </c>
    </row>
    <row r="17" spans="1:7">
      <c r="A17" s="4" t="s">
        <v>52</v>
      </c>
      <c r="B17" s="5" t="n">
        <v>1963</v>
      </c>
      <c r="G17" s="5" t="n">
        <v>1963</v>
      </c>
    </row>
    <row r="18" spans="1:7">
      <c r="A18" s="4" t="s">
        <v>53</v>
      </c>
      <c r="B18" s="5" t="n">
        <v>704</v>
      </c>
      <c r="G18" s="5" t="n">
        <v>704</v>
      </c>
    </row>
    <row r="19" spans="1:7">
      <c r="A19" s="4" t="s">
        <v>147</v>
      </c>
      <c r="B19" s="5" t="n">
        <v>-299886</v>
      </c>
      <c r="F19" s="5" t="n">
        <v>-299886</v>
      </c>
    </row>
    <row r="20" spans="1:7">
      <c r="A20" s="4" t="s">
        <v>151</v>
      </c>
      <c r="C20" s="6" t="n">
        <v>305</v>
      </c>
      <c r="D20" s="5" t="n">
        <v>241479</v>
      </c>
      <c r="F20" s="5" t="n">
        <v>-241784</v>
      </c>
    </row>
    <row r="21" spans="1:7">
      <c r="A21" s="4" t="s">
        <v>152</v>
      </c>
      <c r="C21" s="5" t="n">
        <v>30482966</v>
      </c>
    </row>
    <row r="22" spans="1:7">
      <c r="A22" s="4" t="s">
        <v>148</v>
      </c>
      <c r="B22" s="5" t="n">
        <v>1327</v>
      </c>
      <c r="D22" s="5" t="n">
        <v>1327</v>
      </c>
    </row>
    <row r="23" spans="1:7">
      <c r="A23" s="4" t="s">
        <v>153</v>
      </c>
      <c r="B23" s="5" t="n">
        <v>215362</v>
      </c>
      <c r="C23" s="6" t="n">
        <v>305</v>
      </c>
      <c r="D23" s="5" t="n">
        <v>242806</v>
      </c>
      <c r="E23" s="5" t="n">
        <v>-24714</v>
      </c>
      <c r="F23" s="5" t="n">
        <v>0</v>
      </c>
      <c r="G23" s="5" t="n">
        <v>-3035</v>
      </c>
    </row>
    <row r="24" spans="1:7">
      <c r="A24" s="4" t="s">
        <v>154</v>
      </c>
      <c r="C24" s="5" t="n">
        <v>30482966</v>
      </c>
    </row>
    <row r="25" spans="1:7">
      <c r="A25" s="3" t="s">
        <v>144</v>
      </c>
    </row>
    <row r="26" spans="1:7">
      <c r="A26" s="4" t="s">
        <v>145</v>
      </c>
      <c r="B26" s="5" t="n">
        <v>146699</v>
      </c>
      <c r="E26" s="5" t="n">
        <v>146699</v>
      </c>
    </row>
    <row r="27" spans="1:7">
      <c r="A27" s="4" t="s">
        <v>146</v>
      </c>
      <c r="B27" s="5" t="n">
        <v>12</v>
      </c>
      <c r="G27" s="5" t="n">
        <v>12</v>
      </c>
    </row>
    <row r="28" spans="1:7">
      <c r="A28" s="4" t="s">
        <v>51</v>
      </c>
      <c r="B28" s="5" t="n">
        <v>0</v>
      </c>
      <c r="G28" s="5" t="n">
        <v>0</v>
      </c>
    </row>
    <row r="29" spans="1:7">
      <c r="A29" s="4" t="s">
        <v>52</v>
      </c>
      <c r="B29" s="5" t="n">
        <v>-6023</v>
      </c>
      <c r="G29" s="5" t="n">
        <v>-6023</v>
      </c>
    </row>
    <row r="30" spans="1:7">
      <c r="A30" s="4" t="s">
        <v>53</v>
      </c>
      <c r="B30" s="5" t="n">
        <v>-6011</v>
      </c>
      <c r="G30" s="5" t="n">
        <v>-6011</v>
      </c>
    </row>
    <row r="31" spans="1:7">
      <c r="A31" s="4" t="s">
        <v>147</v>
      </c>
      <c r="B31" s="5" t="n">
        <v>12533</v>
      </c>
      <c r="D31" s="5" t="n">
        <v>12533</v>
      </c>
    </row>
    <row r="32" spans="1:7">
      <c r="A32" s="4" t="s">
        <v>148</v>
      </c>
      <c r="B32" s="5" t="n">
        <v>7742</v>
      </c>
      <c r="D32" s="5" t="n">
        <v>7742</v>
      </c>
    </row>
    <row r="33" spans="1:7">
      <c r="A33" s="4" t="s">
        <v>155</v>
      </c>
      <c r="B33" s="6" t="n">
        <v>376325</v>
      </c>
      <c r="C33" s="6" t="n">
        <v>305</v>
      </c>
      <c r="D33" s="6" t="n">
        <v>263081</v>
      </c>
      <c r="E33" s="6" t="n">
        <v>121985</v>
      </c>
      <c r="F33" s="6" t="n">
        <v>0</v>
      </c>
      <c r="G33" s="6" t="n">
        <v>-9046</v>
      </c>
    </row>
    <row r="34" spans="1:7">
      <c r="A34" s="4" t="s">
        <v>156</v>
      </c>
      <c r="B34" s="5" t="n">
        <v>30482966</v>
      </c>
      <c r="C34" s="5" t="n">
        <v>304829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v>
      </c>
    </row>
    <row r="2" spans="1:2">
      <c r="A2" s="3" t="s">
        <v>558</v>
      </c>
    </row>
    <row r="3" spans="1:2">
      <c r="A3" s="4" t="s">
        <v>620</v>
      </c>
      <c r="B3" s="4" t="s">
        <v>346</v>
      </c>
    </row>
    <row r="4" spans="1:2">
      <c r="A4" s="4" t="s">
        <v>57</v>
      </c>
    </row>
    <row r="5" spans="1:2">
      <c r="A5" s="3" t="s">
        <v>558</v>
      </c>
    </row>
    <row r="6" spans="1:2">
      <c r="A6" s="4" t="s">
        <v>620</v>
      </c>
      <c r="B6" s="4" t="s">
        <v>551</v>
      </c>
    </row>
    <row r="7" spans="1:2">
      <c r="A7" s="4" t="s">
        <v>621</v>
      </c>
    </row>
    <row r="8" spans="1:2">
      <c r="A8" s="3" t="s">
        <v>558</v>
      </c>
    </row>
    <row r="9" spans="1:2">
      <c r="A9" s="4" t="s">
        <v>620</v>
      </c>
      <c r="B9" s="4" t="s">
        <v>622</v>
      </c>
    </row>
    <row r="10" spans="1:2">
      <c r="A10" s="4" t="s">
        <v>623</v>
      </c>
    </row>
    <row r="11" spans="1:2">
      <c r="A11" s="3" t="s">
        <v>558</v>
      </c>
    </row>
    <row r="12" spans="1:2">
      <c r="A12" s="4" t="s">
        <v>620</v>
      </c>
      <c r="B12" s="4" t="s">
        <v>3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30</v>
      </c>
      <c r="D1" s="2" t="s">
        <v>31</v>
      </c>
    </row>
    <row r="2" spans="1:4">
      <c r="A2" s="3" t="s">
        <v>558</v>
      </c>
    </row>
    <row r="3" spans="1:4">
      <c r="A3" s="4" t="s">
        <v>625</v>
      </c>
      <c r="B3" s="6" t="n">
        <v>17321000</v>
      </c>
      <c r="C3" s="6" t="n">
        <v>0</v>
      </c>
      <c r="D3" s="6" t="n">
        <v>0</v>
      </c>
    </row>
    <row r="4" spans="1:4">
      <c r="A4" s="4" t="s">
        <v>626</v>
      </c>
    </row>
    <row r="5" spans="1:4">
      <c r="A5" s="3" t="s">
        <v>558</v>
      </c>
    </row>
    <row r="6" spans="1:4">
      <c r="A6" s="4" t="s">
        <v>625</v>
      </c>
      <c r="B6" s="5" t="n">
        <v>1090000</v>
      </c>
      <c r="C6" s="5" t="n">
        <v>0</v>
      </c>
      <c r="D6" s="5" t="n">
        <v>0</v>
      </c>
    </row>
    <row r="7" spans="1:4">
      <c r="A7" s="4" t="s">
        <v>627</v>
      </c>
    </row>
    <row r="8" spans="1:4">
      <c r="A8" s="3" t="s">
        <v>558</v>
      </c>
    </row>
    <row r="9" spans="1:4">
      <c r="A9" s="4" t="s">
        <v>625</v>
      </c>
      <c r="B9" s="5" t="n">
        <v>3215000</v>
      </c>
      <c r="C9" s="5" t="n">
        <v>0</v>
      </c>
      <c r="D9" s="5" t="n">
        <v>0</v>
      </c>
    </row>
    <row r="10" spans="1:4">
      <c r="A10" s="4" t="s">
        <v>628</v>
      </c>
    </row>
    <row r="11" spans="1:4">
      <c r="A11" s="3" t="s">
        <v>558</v>
      </c>
    </row>
    <row r="12" spans="1:4">
      <c r="A12" s="4" t="s">
        <v>625</v>
      </c>
      <c r="B12" s="5" t="n">
        <v>7273000</v>
      </c>
      <c r="C12" s="5" t="n">
        <v>0</v>
      </c>
      <c r="D12" s="5" t="n">
        <v>0</v>
      </c>
    </row>
    <row r="13" spans="1:4">
      <c r="A13" s="4" t="s">
        <v>629</v>
      </c>
    </row>
    <row r="14" spans="1:4">
      <c r="A14" s="3" t="s">
        <v>558</v>
      </c>
    </row>
    <row r="15" spans="1:4">
      <c r="A15" s="4" t="s">
        <v>625</v>
      </c>
      <c r="B15" s="5" t="n">
        <v>4723000</v>
      </c>
      <c r="C15" s="5" t="n">
        <v>0</v>
      </c>
      <c r="D15" s="5" t="n">
        <v>0</v>
      </c>
    </row>
    <row r="16" spans="1:4">
      <c r="A16" s="4" t="s">
        <v>630</v>
      </c>
    </row>
    <row r="17" spans="1:4">
      <c r="A17" s="3" t="s">
        <v>558</v>
      </c>
    </row>
    <row r="18" spans="1:4">
      <c r="A18" s="4" t="s">
        <v>625</v>
      </c>
      <c r="B18" s="5" t="n">
        <v>872000</v>
      </c>
      <c r="C18" s="5" t="n">
        <v>0</v>
      </c>
      <c r="D18" s="6" t="n">
        <v>0</v>
      </c>
    </row>
    <row r="19" spans="1:4">
      <c r="A19" s="4" t="s">
        <v>631</v>
      </c>
    </row>
    <row r="20" spans="1:4">
      <c r="A20" s="3" t="s">
        <v>558</v>
      </c>
    </row>
    <row r="21" spans="1:4">
      <c r="A21" s="4" t="s">
        <v>625</v>
      </c>
      <c r="B21" s="6" t="n">
        <v>148000</v>
      </c>
      <c r="C2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634</v>
      </c>
      <c r="B4" s="6" t="n">
        <v>0</v>
      </c>
      <c r="C4" s="6" t="n">
        <v>0</v>
      </c>
    </row>
    <row r="5" spans="1:3">
      <c r="A5" s="4" t="s">
        <v>635</v>
      </c>
    </row>
    <row r="6" spans="1:3">
      <c r="A6" s="3" t="s">
        <v>633</v>
      </c>
    </row>
    <row r="7" spans="1:3">
      <c r="A7" s="4" t="s">
        <v>636</v>
      </c>
      <c r="B7" s="4" t="s">
        <v>359</v>
      </c>
      <c r="C7" s="4" t="s">
        <v>6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505</v>
      </c>
    </row>
    <row r="2" spans="1:2">
      <c r="A2" s="3" t="s">
        <v>191</v>
      </c>
    </row>
    <row r="3" spans="1:2">
      <c r="A3" s="5" t="n">
        <v>2018</v>
      </c>
      <c r="B3" s="6" t="n">
        <v>83793</v>
      </c>
    </row>
    <row r="4" spans="1:2">
      <c r="A4" s="5" t="n">
        <v>2019</v>
      </c>
      <c r="B4" s="5" t="n">
        <v>46798</v>
      </c>
    </row>
    <row r="5" spans="1:2">
      <c r="A5" s="5" t="n">
        <v>2020</v>
      </c>
      <c r="B5" s="5" t="n">
        <v>37705</v>
      </c>
    </row>
    <row r="6" spans="1:2">
      <c r="A6" s="5" t="n">
        <v>2021</v>
      </c>
      <c r="B6" s="5" t="n">
        <v>37525</v>
      </c>
    </row>
    <row r="7" spans="1:2">
      <c r="A7" s="5" t="n">
        <v>2022</v>
      </c>
      <c r="B7" s="5" t="n">
        <v>17668</v>
      </c>
    </row>
    <row r="8" spans="1:2">
      <c r="A8" s="4" t="s">
        <v>506</v>
      </c>
      <c r="B8" s="5" t="n">
        <v>90940</v>
      </c>
    </row>
    <row r="9" spans="1:2">
      <c r="A9" s="4" t="s">
        <v>639</v>
      </c>
      <c r="B9" s="6" t="n">
        <v>3144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641</v>
      </c>
    </row>
    <row r="4" spans="1:4">
      <c r="A4" s="4" t="s">
        <v>642</v>
      </c>
      <c r="B4" s="6" t="n">
        <v>-3035</v>
      </c>
    </row>
    <row r="5" spans="1:4">
      <c r="A5" s="4" t="s">
        <v>643</v>
      </c>
      <c r="B5" s="5" t="n">
        <v>-2067</v>
      </c>
      <c r="C5" s="6" t="n">
        <v>19628</v>
      </c>
      <c r="D5" s="6" t="n">
        <v>36461</v>
      </c>
    </row>
    <row r="6" spans="1:4">
      <c r="A6" s="4" t="s">
        <v>644</v>
      </c>
      <c r="B6" s="5" t="n">
        <v>-6011</v>
      </c>
      <c r="C6" s="5" t="n">
        <v>704</v>
      </c>
      <c r="D6" s="5" t="n">
        <v>1475</v>
      </c>
    </row>
    <row r="7" spans="1:4">
      <c r="A7" s="4" t="s">
        <v>645</v>
      </c>
      <c r="B7" s="5" t="n">
        <v>-9046</v>
      </c>
      <c r="C7" s="5" t="n">
        <v>-3035</v>
      </c>
    </row>
    <row r="8" spans="1:4">
      <c r="A8" s="4" t="s">
        <v>646</v>
      </c>
    </row>
    <row r="9" spans="1:4">
      <c r="A9" s="3" t="s">
        <v>641</v>
      </c>
    </row>
    <row r="10" spans="1:4">
      <c r="A10" s="4" t="s">
        <v>642</v>
      </c>
      <c r="B10" s="5" t="n">
        <v>-4998</v>
      </c>
      <c r="C10" s="5" t="n">
        <v>-5152</v>
      </c>
      <c r="D10" s="5" t="n">
        <v>-3762</v>
      </c>
    </row>
    <row r="11" spans="1:4">
      <c r="A11" s="4" t="s">
        <v>647</v>
      </c>
      <c r="B11" s="5" t="n">
        <v>12</v>
      </c>
      <c r="C11" s="5" t="n">
        <v>154</v>
      </c>
      <c r="D11" s="5" t="n">
        <v>-1390</v>
      </c>
    </row>
    <row r="12" spans="1:4">
      <c r="A12" s="4" t="s">
        <v>644</v>
      </c>
      <c r="C12" s="5" t="n">
        <v>154</v>
      </c>
      <c r="D12" s="5" t="n">
        <v>-1390</v>
      </c>
    </row>
    <row r="13" spans="1:4">
      <c r="A13" s="4" t="s">
        <v>645</v>
      </c>
      <c r="B13" s="5" t="n">
        <v>-4986</v>
      </c>
      <c r="C13" s="5" t="n">
        <v>-4998</v>
      </c>
      <c r="D13" s="5" t="n">
        <v>-5152</v>
      </c>
    </row>
    <row r="14" spans="1:4">
      <c r="A14" s="4" t="s">
        <v>648</v>
      </c>
    </row>
    <row r="15" spans="1:4">
      <c r="A15" s="3" t="s">
        <v>641</v>
      </c>
    </row>
    <row r="16" spans="1:4">
      <c r="A16" s="4" t="s">
        <v>642</v>
      </c>
      <c r="B16" s="5" t="n">
        <v>1963</v>
      </c>
      <c r="C16" s="5" t="n">
        <v>0</v>
      </c>
      <c r="D16" s="5" t="n">
        <v>0</v>
      </c>
    </row>
    <row r="17" spans="1:4">
      <c r="A17" s="4" t="s">
        <v>647</v>
      </c>
      <c r="B17" s="5" t="n">
        <v>-7902</v>
      </c>
      <c r="C17" s="5" t="n">
        <v>3159</v>
      </c>
    </row>
    <row r="18" spans="1:4">
      <c r="A18" s="4" t="s">
        <v>643</v>
      </c>
      <c r="B18" s="5" t="n">
        <v>1879</v>
      </c>
      <c r="C18" s="5" t="n">
        <v>-1196</v>
      </c>
    </row>
    <row r="19" spans="1:4">
      <c r="A19" s="4" t="s">
        <v>644</v>
      </c>
      <c r="C19" s="5" t="n">
        <v>1963</v>
      </c>
      <c r="D19" s="5" t="n">
        <v>0</v>
      </c>
    </row>
    <row r="20" spans="1:4">
      <c r="A20" s="4" t="s">
        <v>645</v>
      </c>
      <c r="B20" s="5" t="n">
        <v>-4060</v>
      </c>
      <c r="C20" s="5" t="n">
        <v>1963</v>
      </c>
      <c r="D20" s="5" t="n">
        <v>0</v>
      </c>
    </row>
    <row r="21" spans="1:4">
      <c r="A21" s="4" t="s">
        <v>649</v>
      </c>
    </row>
    <row r="22" spans="1:4">
      <c r="A22" s="3" t="s">
        <v>641</v>
      </c>
    </row>
    <row r="23" spans="1:4">
      <c r="A23" s="4" t="s">
        <v>642</v>
      </c>
      <c r="B23" s="5" t="n">
        <v>0</v>
      </c>
      <c r="C23" s="5" t="n">
        <v>1413</v>
      </c>
      <c r="D23" s="5" t="n">
        <v>-1452</v>
      </c>
    </row>
    <row r="24" spans="1:4">
      <c r="A24" s="4" t="s">
        <v>647</v>
      </c>
      <c r="B24" s="5" t="n">
        <v>0</v>
      </c>
      <c r="C24" s="5" t="n">
        <v>-1413</v>
      </c>
      <c r="D24" s="5" t="n">
        <v>2865</v>
      </c>
    </row>
    <row r="25" spans="1:4">
      <c r="A25" s="4" t="s">
        <v>644</v>
      </c>
      <c r="C25" s="5" t="n">
        <v>-1413</v>
      </c>
      <c r="D25" s="5" t="n">
        <v>2865</v>
      </c>
    </row>
    <row r="26" spans="1:4">
      <c r="A26" s="4" t="s">
        <v>645</v>
      </c>
      <c r="B26" s="5" t="n">
        <v>0</v>
      </c>
      <c r="C26" s="5" t="n">
        <v>0</v>
      </c>
      <c r="D26" s="5" t="n">
        <v>1413</v>
      </c>
    </row>
    <row r="27" spans="1:4">
      <c r="A27" s="4" t="s">
        <v>650</v>
      </c>
    </row>
    <row r="28" spans="1:4">
      <c r="A28" s="3" t="s">
        <v>641</v>
      </c>
    </row>
    <row r="29" spans="1:4">
      <c r="A29" s="4" t="s">
        <v>642</v>
      </c>
      <c r="B29" s="5" t="n">
        <v>-3035</v>
      </c>
      <c r="C29" s="5" t="n">
        <v>-3739</v>
      </c>
      <c r="D29" s="5" t="n">
        <v>-5214</v>
      </c>
    </row>
    <row r="30" spans="1:4">
      <c r="A30" s="4" t="s">
        <v>647</v>
      </c>
      <c r="B30" s="5" t="n">
        <v>-7890</v>
      </c>
      <c r="C30" s="5" t="n">
        <v>1900</v>
      </c>
      <c r="D30" s="5" t="n">
        <v>1475</v>
      </c>
    </row>
    <row r="31" spans="1:4">
      <c r="A31" s="4" t="s">
        <v>643</v>
      </c>
      <c r="B31" s="5" t="n">
        <v>1879</v>
      </c>
      <c r="C31" s="5" t="n">
        <v>-1196</v>
      </c>
    </row>
    <row r="32" spans="1:4">
      <c r="A32" s="4" t="s">
        <v>644</v>
      </c>
      <c r="B32" s="5" t="n">
        <v>-6011</v>
      </c>
      <c r="C32" s="5" t="n">
        <v>704</v>
      </c>
      <c r="D32" s="5" t="n">
        <v>1475</v>
      </c>
    </row>
    <row r="33" spans="1:4">
      <c r="A33" s="4" t="s">
        <v>645</v>
      </c>
      <c r="B33" s="6" t="n">
        <v>-9046</v>
      </c>
      <c r="C33" s="6" t="n">
        <v>-3035</v>
      </c>
      <c r="D33" s="6" t="n">
        <v>-37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51</v>
      </c>
      <c r="B1" s="2" t="s">
        <v>2</v>
      </c>
      <c r="C1" s="2" t="s">
        <v>363</v>
      </c>
      <c r="D1" s="2" t="s">
        <v>364</v>
      </c>
    </row>
    <row r="2" spans="1:4">
      <c r="A2" s="3" t="s">
        <v>197</v>
      </c>
    </row>
    <row r="3" spans="1:4">
      <c r="A3" s="4" t="s">
        <v>93</v>
      </c>
      <c r="B3" s="5" t="n">
        <v>30482966</v>
      </c>
      <c r="C3" s="5" t="n">
        <v>30482966</v>
      </c>
      <c r="D3" s="5" t="n">
        <v>304829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52</v>
      </c>
      <c r="B1" s="2" t="s">
        <v>485</v>
      </c>
      <c r="J1" s="2" t="s">
        <v>389</v>
      </c>
      <c r="K1" s="2" t="s">
        <v>1</v>
      </c>
    </row>
    <row r="2" spans="1:13">
      <c r="B2" s="2" t="s">
        <v>2</v>
      </c>
      <c r="C2" s="2" t="s">
        <v>486</v>
      </c>
      <c r="D2" s="2" t="s">
        <v>4</v>
      </c>
      <c r="E2" s="2" t="s">
        <v>556</v>
      </c>
      <c r="F2" s="2" t="s">
        <v>30</v>
      </c>
      <c r="G2" s="2" t="s">
        <v>364</v>
      </c>
      <c r="H2" s="2" t="s">
        <v>653</v>
      </c>
      <c r="I2" s="2" t="s">
        <v>654</v>
      </c>
      <c r="J2" s="2" t="s">
        <v>364</v>
      </c>
      <c r="K2" s="2" t="s">
        <v>2</v>
      </c>
      <c r="L2" s="2" t="s">
        <v>30</v>
      </c>
      <c r="M2" s="2" t="s">
        <v>31</v>
      </c>
    </row>
    <row r="3" spans="1:13">
      <c r="A3" s="3" t="s">
        <v>197</v>
      </c>
    </row>
    <row r="4" spans="1:13">
      <c r="A4" s="4" t="s">
        <v>145</v>
      </c>
      <c r="B4" s="6" t="n">
        <v>72366000</v>
      </c>
      <c r="C4" s="6" t="n">
        <v>21274000</v>
      </c>
      <c r="D4" s="6" t="n">
        <v>25766000</v>
      </c>
      <c r="E4" s="6" t="n">
        <v>27293000</v>
      </c>
      <c r="F4" s="6" t="n">
        <v>-24714000</v>
      </c>
      <c r="G4" s="6" t="n">
        <v>16460000</v>
      </c>
      <c r="H4" s="6" t="n">
        <v>15008000</v>
      </c>
      <c r="I4" s="6" t="n">
        <v>27393000</v>
      </c>
      <c r="J4" s="6" t="n">
        <v>58861000</v>
      </c>
      <c r="K4" s="6" t="n">
        <v>146699000</v>
      </c>
      <c r="L4" s="6" t="n">
        <v>34147000</v>
      </c>
      <c r="M4" s="6" t="n">
        <v>63776000</v>
      </c>
    </row>
    <row r="5" spans="1:13">
      <c r="A5" s="3" t="s">
        <v>655</v>
      </c>
    </row>
    <row r="6" spans="1:13">
      <c r="A6" s="4" t="s">
        <v>41</v>
      </c>
      <c r="K6" s="6" t="n">
        <v>146699000</v>
      </c>
      <c r="L6" s="6" t="n">
        <v>34147000</v>
      </c>
      <c r="M6" s="6" t="n">
        <v>63776000</v>
      </c>
    </row>
    <row r="7" spans="1:13">
      <c r="A7" s="4" t="s">
        <v>45</v>
      </c>
      <c r="K7" s="5" t="n">
        <v>30482966</v>
      </c>
      <c r="L7" s="5" t="n">
        <v>30482966</v>
      </c>
      <c r="M7" s="5" t="n">
        <v>30482966</v>
      </c>
    </row>
    <row r="8" spans="1:13">
      <c r="A8" s="4" t="s">
        <v>656</v>
      </c>
      <c r="B8" s="7" t="n">
        <v>2.37</v>
      </c>
      <c r="C8" s="7" t="n">
        <v>0.7</v>
      </c>
      <c r="D8" s="7" t="n">
        <v>0.85</v>
      </c>
      <c r="E8" s="7" t="n">
        <v>0.9</v>
      </c>
      <c r="F8" s="7" t="n">
        <v>-0.8100000000000001</v>
      </c>
      <c r="G8" s="7" t="n">
        <v>0.54</v>
      </c>
      <c r="H8" s="7" t="n">
        <v>0.49</v>
      </c>
      <c r="I8" s="7" t="n">
        <v>0.9</v>
      </c>
      <c r="K8" s="7" t="n">
        <v>4.81</v>
      </c>
      <c r="L8" s="7" t="n">
        <v>1.12</v>
      </c>
      <c r="M8" s="7" t="n">
        <v>2.09</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57</v>
      </c>
      <c r="B1" s="2" t="s">
        <v>485</v>
      </c>
      <c r="J1" s="2" t="s">
        <v>389</v>
      </c>
      <c r="K1" s="2" t="s">
        <v>1</v>
      </c>
    </row>
    <row r="2" spans="1:13">
      <c r="B2" s="2" t="s">
        <v>2</v>
      </c>
      <c r="C2" s="2" t="s">
        <v>486</v>
      </c>
      <c r="D2" s="2" t="s">
        <v>4</v>
      </c>
      <c r="E2" s="2" t="s">
        <v>556</v>
      </c>
      <c r="F2" s="2" t="s">
        <v>30</v>
      </c>
      <c r="G2" s="2" t="s">
        <v>364</v>
      </c>
      <c r="H2" s="2" t="s">
        <v>653</v>
      </c>
      <c r="I2" s="2" t="s">
        <v>654</v>
      </c>
      <c r="J2" s="2" t="s">
        <v>364</v>
      </c>
      <c r="K2" s="2" t="s">
        <v>2</v>
      </c>
      <c r="L2" s="2" t="s">
        <v>30</v>
      </c>
      <c r="M2" s="2" t="s">
        <v>31</v>
      </c>
    </row>
    <row r="3" spans="1:13">
      <c r="A3" s="3" t="s">
        <v>197</v>
      </c>
    </row>
    <row r="4" spans="1:13">
      <c r="A4" s="4" t="s">
        <v>145</v>
      </c>
      <c r="B4" s="6" t="n">
        <v>72366000</v>
      </c>
      <c r="C4" s="6" t="n">
        <v>21274000</v>
      </c>
      <c r="D4" s="6" t="n">
        <v>25766000</v>
      </c>
      <c r="E4" s="6" t="n">
        <v>27293000</v>
      </c>
      <c r="F4" s="6" t="n">
        <v>-24714000</v>
      </c>
      <c r="G4" s="6" t="n">
        <v>16460000</v>
      </c>
      <c r="H4" s="6" t="n">
        <v>15008000</v>
      </c>
      <c r="I4" s="6" t="n">
        <v>27393000</v>
      </c>
      <c r="J4" s="6" t="n">
        <v>58861000</v>
      </c>
      <c r="K4" s="6" t="n">
        <v>146699000</v>
      </c>
      <c r="L4" s="6" t="n">
        <v>34147000</v>
      </c>
      <c r="M4" s="6" t="n">
        <v>63776000</v>
      </c>
    </row>
    <row r="5" spans="1:13">
      <c r="A5" s="3" t="s">
        <v>658</v>
      </c>
    </row>
    <row r="6" spans="1:13">
      <c r="A6" s="4" t="s">
        <v>41</v>
      </c>
      <c r="K6" s="6" t="n">
        <v>146699000</v>
      </c>
      <c r="L6" s="6" t="n">
        <v>34147000</v>
      </c>
      <c r="M6" s="6" t="n">
        <v>63776000</v>
      </c>
    </row>
    <row r="7" spans="1:13">
      <c r="A7" s="4" t="s">
        <v>659</v>
      </c>
      <c r="K7" s="5" t="n">
        <v>30482966</v>
      </c>
      <c r="L7" s="5" t="n">
        <v>30482966</v>
      </c>
      <c r="M7" s="5" t="n">
        <v>30482966</v>
      </c>
    </row>
    <row r="8" spans="1:13">
      <c r="A8" s="4" t="s">
        <v>660</v>
      </c>
      <c r="K8" s="5" t="n">
        <v>608635</v>
      </c>
      <c r="L8" s="5" t="n">
        <v>20621</v>
      </c>
      <c r="M8" s="5" t="n">
        <v>0</v>
      </c>
    </row>
    <row r="9" spans="1:13">
      <c r="A9" s="4" t="s">
        <v>661</v>
      </c>
      <c r="K9" s="5" t="n">
        <v>31091601</v>
      </c>
      <c r="L9" s="5" t="n">
        <v>30503587</v>
      </c>
      <c r="M9" s="5" t="n">
        <v>30482966</v>
      </c>
    </row>
    <row r="10" spans="1:13">
      <c r="A10" s="4" t="s">
        <v>662</v>
      </c>
      <c r="B10" s="7" t="n">
        <v>2.31</v>
      </c>
      <c r="C10" s="7" t="n">
        <v>0.68</v>
      </c>
      <c r="D10" s="7" t="n">
        <v>0.83</v>
      </c>
      <c r="E10" s="7" t="n">
        <v>0.88</v>
      </c>
      <c r="F10" s="7" t="n">
        <v>-0.8100000000000001</v>
      </c>
      <c r="G10" s="7" t="n">
        <v>0.54</v>
      </c>
      <c r="H10" s="7" t="n">
        <v>0.49</v>
      </c>
      <c r="I10" s="7" t="n">
        <v>0.9</v>
      </c>
      <c r="K10" s="7" t="n">
        <v>4.72</v>
      </c>
      <c r="L10" s="7" t="n">
        <v>1.12</v>
      </c>
      <c r="M10" s="7" t="n">
        <v>2.09</v>
      </c>
    </row>
  </sheetData>
  <mergeCells count="3">
    <mergeCell ref="A1:A2"/>
    <mergeCell ref="B1:I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r="1" spans="1:10">
      <c r="A1" s="1" t="s">
        <v>663</v>
      </c>
      <c r="B1" s="2" t="s">
        <v>664</v>
      </c>
      <c r="C1" s="2" t="s">
        <v>665</v>
      </c>
      <c r="D1" s="2" t="s">
        <v>666</v>
      </c>
      <c r="E1" s="2" t="s">
        <v>667</v>
      </c>
      <c r="F1" s="2" t="s">
        <v>364</v>
      </c>
      <c r="G1" s="2" t="s">
        <v>2</v>
      </c>
      <c r="H1" s="2" t="s">
        <v>30</v>
      </c>
      <c r="I1" s="2" t="s">
        <v>31</v>
      </c>
      <c r="J1" s="2" t="s">
        <v>668</v>
      </c>
    </row>
    <row r="2" spans="1:10">
      <c r="A2" s="3" t="s">
        <v>669</v>
      </c>
    </row>
    <row r="3" spans="1:10">
      <c r="A3" s="4" t="s">
        <v>670</v>
      </c>
      <c r="G3" s="5" t="n">
        <v>2085212</v>
      </c>
    </row>
    <row r="4" spans="1:10">
      <c r="A4" s="4" t="s">
        <v>671</v>
      </c>
      <c r="B4" s="5" t="n">
        <v>28856</v>
      </c>
      <c r="C4" s="5" t="n">
        <v>333719</v>
      </c>
      <c r="G4" s="5" t="n">
        <v>175000</v>
      </c>
    </row>
    <row r="5" spans="1:10">
      <c r="A5" s="4" t="s">
        <v>672</v>
      </c>
      <c r="B5" s="7" t="n">
        <v>29.25</v>
      </c>
      <c r="C5" s="7" t="n">
        <v>26.66</v>
      </c>
    </row>
    <row r="6" spans="1:10">
      <c r="A6" s="4" t="s">
        <v>148</v>
      </c>
      <c r="G6" s="6" t="n">
        <v>7742</v>
      </c>
      <c r="H6" s="6" t="n">
        <v>1327</v>
      </c>
      <c r="I6" s="6" t="n">
        <v>0</v>
      </c>
    </row>
    <row r="7" spans="1:10">
      <c r="A7" s="4" t="s">
        <v>673</v>
      </c>
    </row>
    <row r="8" spans="1:10">
      <c r="A8" s="3" t="s">
        <v>669</v>
      </c>
    </row>
    <row r="9" spans="1:10">
      <c r="A9" s="4" t="s">
        <v>674</v>
      </c>
      <c r="J9" s="5" t="n">
        <v>3350000</v>
      </c>
    </row>
    <row r="10" spans="1:10">
      <c r="A10" s="4" t="s">
        <v>675</v>
      </c>
    </row>
    <row r="11" spans="1:10">
      <c r="A11" s="3" t="s">
        <v>669</v>
      </c>
    </row>
    <row r="12" spans="1:10">
      <c r="A12" s="4" t="s">
        <v>148</v>
      </c>
      <c r="F12" s="6" t="n">
        <v>538</v>
      </c>
      <c r="H12" s="6" t="n">
        <v>562</v>
      </c>
    </row>
    <row r="13" spans="1:10">
      <c r="A13" s="4" t="s">
        <v>570</v>
      </c>
    </row>
    <row r="14" spans="1:10">
      <c r="A14" s="3" t="s">
        <v>669</v>
      </c>
    </row>
    <row r="15" spans="1:10">
      <c r="A15" s="4" t="s">
        <v>676</v>
      </c>
      <c r="B15" s="4" t="s">
        <v>677</v>
      </c>
      <c r="C15" s="4" t="s">
        <v>677</v>
      </c>
    </row>
    <row r="16" spans="1:10">
      <c r="A16" s="4" t="s">
        <v>571</v>
      </c>
    </row>
    <row r="17" spans="1:10">
      <c r="A17" s="3" t="s">
        <v>669</v>
      </c>
    </row>
    <row r="18" spans="1:10">
      <c r="A18" s="4" t="s">
        <v>676</v>
      </c>
      <c r="B18" s="4" t="s">
        <v>678</v>
      </c>
      <c r="C18" s="4" t="s">
        <v>678</v>
      </c>
    </row>
    <row r="19" spans="1:10">
      <c r="A19" s="4" t="s">
        <v>679</v>
      </c>
    </row>
    <row r="20" spans="1:10">
      <c r="A20" s="3" t="s">
        <v>669</v>
      </c>
    </row>
    <row r="21" spans="1:10">
      <c r="A21" s="4" t="s">
        <v>670</v>
      </c>
      <c r="G21" s="5" t="n">
        <v>657217</v>
      </c>
    </row>
    <row r="22" spans="1:10">
      <c r="A22" s="4" t="s">
        <v>680</v>
      </c>
    </row>
    <row r="23" spans="1:10">
      <c r="A23" s="3" t="s">
        <v>669</v>
      </c>
    </row>
    <row r="24" spans="1:10">
      <c r="A24" s="4" t="s">
        <v>674</v>
      </c>
      <c r="J24" s="5" t="n">
        <v>1750000</v>
      </c>
    </row>
    <row r="25" spans="1:10">
      <c r="A25" s="4" t="s">
        <v>681</v>
      </c>
    </row>
    <row r="26" spans="1:10">
      <c r="A26" s="3" t="s">
        <v>669</v>
      </c>
    </row>
    <row r="27" spans="1:10">
      <c r="A27" s="4" t="s">
        <v>682</v>
      </c>
      <c r="D27" s="5" t="n">
        <v>88817</v>
      </c>
    </row>
    <row r="28" spans="1:10">
      <c r="A28" s="4" t="s">
        <v>671</v>
      </c>
      <c r="C28" s="5" t="n">
        <v>68797</v>
      </c>
    </row>
    <row r="29" spans="1:10">
      <c r="A29" s="4" t="s">
        <v>683</v>
      </c>
      <c r="G29" s="4" t="s">
        <v>684</v>
      </c>
    </row>
    <row r="30" spans="1:10">
      <c r="A30" s="4" t="s">
        <v>685</v>
      </c>
      <c r="G30" s="6" t="n">
        <v>10000</v>
      </c>
    </row>
    <row r="31" spans="1:10">
      <c r="A31" s="4" t="s">
        <v>686</v>
      </c>
    </row>
    <row r="32" spans="1:10">
      <c r="A32" s="3" t="s">
        <v>669</v>
      </c>
    </row>
    <row r="33" spans="1:10">
      <c r="A33" s="4" t="s">
        <v>676</v>
      </c>
      <c r="E33" s="4" t="s">
        <v>687</v>
      </c>
    </row>
    <row r="34" spans="1:10">
      <c r="A34" s="4" t="s">
        <v>682</v>
      </c>
      <c r="E34" s="5" t="n">
        <v>783159</v>
      </c>
    </row>
    <row r="35" spans="1:10">
      <c r="A35" s="4" t="s">
        <v>688</v>
      </c>
    </row>
    <row r="36" spans="1:10">
      <c r="A36" s="3" t="s">
        <v>669</v>
      </c>
    </row>
    <row r="37" spans="1:10">
      <c r="A37" s="4" t="s">
        <v>676</v>
      </c>
      <c r="E37" s="4" t="s">
        <v>687</v>
      </c>
    </row>
    <row r="38" spans="1:10">
      <c r="A38" s="4" t="s">
        <v>682</v>
      </c>
      <c r="E38" s="5" t="n">
        <v>36564</v>
      </c>
    </row>
    <row r="39" spans="1:10">
      <c r="A39" s="4" t="s">
        <v>689</v>
      </c>
    </row>
    <row r="40" spans="1:10">
      <c r="A40" s="3" t="s">
        <v>669</v>
      </c>
    </row>
    <row r="41" spans="1:10">
      <c r="A41" s="4" t="s">
        <v>676</v>
      </c>
      <c r="D41" s="4" t="s">
        <v>690</v>
      </c>
      <c r="G41" s="4" t="s">
        <v>691</v>
      </c>
    </row>
    <row r="42" spans="1:10">
      <c r="A42" s="4" t="s">
        <v>692</v>
      </c>
    </row>
    <row r="43" spans="1:10">
      <c r="A43" s="3" t="s">
        <v>669</v>
      </c>
    </row>
    <row r="44" spans="1:10">
      <c r="A44" s="4" t="s">
        <v>676</v>
      </c>
      <c r="D44" s="4" t="s">
        <v>693</v>
      </c>
      <c r="G44" s="4" t="s">
        <v>687</v>
      </c>
    </row>
    <row r="45" spans="1:10">
      <c r="A45" s="4" t="s">
        <v>694</v>
      </c>
    </row>
    <row r="46" spans="1:10">
      <c r="A46" s="3" t="s">
        <v>669</v>
      </c>
    </row>
    <row r="47" spans="1:10">
      <c r="A47" s="4" t="s">
        <v>671</v>
      </c>
      <c r="C47" s="5" t="n">
        <v>175026</v>
      </c>
    </row>
    <row r="48" spans="1:10">
      <c r="A48" s="4" t="s">
        <v>683</v>
      </c>
      <c r="G48" s="4" t="s">
        <v>695</v>
      </c>
    </row>
    <row r="49" spans="1:10">
      <c r="A49" s="4" t="s">
        <v>685</v>
      </c>
      <c r="G49" s="6" t="n">
        <v>800</v>
      </c>
    </row>
    <row r="50" spans="1:10">
      <c r="A50" s="4" t="s">
        <v>696</v>
      </c>
    </row>
    <row r="51" spans="1:10">
      <c r="A51" s="3" t="s">
        <v>669</v>
      </c>
    </row>
    <row r="52" spans="1:10">
      <c r="A52" s="4" t="s">
        <v>676</v>
      </c>
      <c r="G52" s="4" t="s">
        <v>691</v>
      </c>
    </row>
    <row r="53" spans="1:10">
      <c r="A53" s="4" t="s">
        <v>697</v>
      </c>
    </row>
    <row r="54" spans="1:10">
      <c r="A54" s="3" t="s">
        <v>669</v>
      </c>
    </row>
    <row r="55" spans="1:10">
      <c r="A55" s="4" t="s">
        <v>676</v>
      </c>
      <c r="G55" s="4" t="s">
        <v>687</v>
      </c>
    </row>
    <row r="56" spans="1:10">
      <c r="A56" s="4" t="s">
        <v>698</v>
      </c>
    </row>
    <row r="57" spans="1:10">
      <c r="A57" s="3" t="s">
        <v>669</v>
      </c>
    </row>
    <row r="58" spans="1:10">
      <c r="A58" s="4" t="s">
        <v>676</v>
      </c>
      <c r="G58" s="4" t="s">
        <v>678</v>
      </c>
    </row>
    <row r="59" spans="1:10">
      <c r="A59" s="4" t="s">
        <v>671</v>
      </c>
      <c r="C59" s="5" t="n">
        <v>89896</v>
      </c>
    </row>
    <row r="60" spans="1:10">
      <c r="A60" s="4" t="s">
        <v>672</v>
      </c>
      <c r="G60" s="7" t="n">
        <v>26.66</v>
      </c>
    </row>
    <row r="61" spans="1:10">
      <c r="A61" s="4" t="s">
        <v>683</v>
      </c>
      <c r="G61" s="4" t="s">
        <v>699</v>
      </c>
    </row>
    <row r="62" spans="1:10">
      <c r="A62" s="4" t="s">
        <v>685</v>
      </c>
      <c r="G62" s="6" t="n">
        <v>1600</v>
      </c>
    </row>
    <row r="63" spans="1:10">
      <c r="A63" s="4" t="s">
        <v>700</v>
      </c>
    </row>
    <row r="64" spans="1:10">
      <c r="A64" s="3" t="s">
        <v>669</v>
      </c>
    </row>
    <row r="65" spans="1:10">
      <c r="A65" s="4" t="s">
        <v>701</v>
      </c>
      <c r="G65" s="4" t="s">
        <v>419</v>
      </c>
    </row>
    <row r="66" spans="1:10">
      <c r="A66" s="4" t="s">
        <v>702</v>
      </c>
    </row>
    <row r="67" spans="1:10">
      <c r="A67" s="3" t="s">
        <v>669</v>
      </c>
    </row>
    <row r="68" spans="1:10">
      <c r="A68" s="4" t="s">
        <v>701</v>
      </c>
      <c r="G68" s="4" t="s">
        <v>7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4</v>
      </c>
      <c r="B1" s="2" t="s">
        <v>485</v>
      </c>
      <c r="C1" s="2" t="s">
        <v>1</v>
      </c>
    </row>
    <row r="2" spans="1:4">
      <c r="B2" s="2" t="s">
        <v>30</v>
      </c>
      <c r="C2" s="2" t="s">
        <v>2</v>
      </c>
      <c r="D2" s="2" t="s">
        <v>363</v>
      </c>
    </row>
    <row r="3" spans="1:4">
      <c r="A3" s="3" t="s">
        <v>705</v>
      </c>
    </row>
    <row r="4" spans="1:4">
      <c r="A4" s="4" t="s">
        <v>706</v>
      </c>
      <c r="C4" s="5" t="n">
        <v>908</v>
      </c>
    </row>
    <row r="5" spans="1:4">
      <c r="A5" s="4" t="s">
        <v>707</v>
      </c>
      <c r="B5" s="5" t="n">
        <v>908</v>
      </c>
      <c r="C5" s="5" t="n">
        <v>908</v>
      </c>
      <c r="D5" s="5" t="n">
        <v>0</v>
      </c>
    </row>
    <row r="6" spans="1:4">
      <c r="A6" s="4" t="s">
        <v>708</v>
      </c>
      <c r="B6" s="5" t="n">
        <v>908</v>
      </c>
      <c r="C6" s="5" t="n">
        <v>98</v>
      </c>
    </row>
    <row r="7" spans="1:4">
      <c r="A7" s="4" t="s">
        <v>709</v>
      </c>
      <c r="B7" s="5" t="n">
        <v>0</v>
      </c>
      <c r="C7" s="5" t="n">
        <v>0</v>
      </c>
    </row>
    <row r="8" spans="1:4">
      <c r="A8" s="4" t="s">
        <v>710</v>
      </c>
      <c r="B8" s="5" t="n">
        <v>0</v>
      </c>
      <c r="C8" s="5" t="n">
        <v>-2</v>
      </c>
    </row>
    <row r="9" spans="1:4">
      <c r="A9" s="4" t="s">
        <v>711</v>
      </c>
      <c r="B9" s="5" t="n">
        <v>908</v>
      </c>
      <c r="C9" s="5" t="n">
        <v>1004</v>
      </c>
    </row>
    <row r="10" spans="1:4">
      <c r="A10" s="3" t="s">
        <v>712</v>
      </c>
    </row>
    <row r="11" spans="1:4">
      <c r="A11" s="4" t="s">
        <v>713</v>
      </c>
      <c r="C11" s="7" t="n">
        <v>16.41</v>
      </c>
    </row>
    <row r="12" spans="1:4">
      <c r="A12" s="4" t="s">
        <v>714</v>
      </c>
      <c r="B12" s="7" t="n">
        <v>16.41</v>
      </c>
      <c r="C12" s="8" t="n">
        <v>16.41</v>
      </c>
      <c r="D12" s="6" t="n">
        <v>0</v>
      </c>
    </row>
    <row r="13" spans="1:4">
      <c r="A13" s="4" t="s">
        <v>715</v>
      </c>
      <c r="B13" s="8" t="n">
        <v>16.41</v>
      </c>
      <c r="C13" s="8" t="n">
        <v>27.43</v>
      </c>
    </row>
    <row r="14" spans="1:4">
      <c r="A14" s="4" t="s">
        <v>716</v>
      </c>
      <c r="B14" s="5" t="n">
        <v>0</v>
      </c>
      <c r="C14" s="5" t="n">
        <v>0</v>
      </c>
    </row>
    <row r="15" spans="1:4">
      <c r="A15" s="4" t="s">
        <v>717</v>
      </c>
      <c r="B15" s="5" t="n">
        <v>0</v>
      </c>
      <c r="C15" s="8" t="n">
        <v>27.73</v>
      </c>
    </row>
    <row r="16" spans="1:4">
      <c r="A16" s="4" t="s">
        <v>718</v>
      </c>
      <c r="B16" s="7" t="n">
        <v>16.41</v>
      </c>
      <c r="C16" s="7" t="n">
        <v>17.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669</v>
      </c>
    </row>
    <row r="4" spans="1:3">
      <c r="A4" s="4" t="s">
        <v>455</v>
      </c>
      <c r="B4" s="6" t="n">
        <v>1052</v>
      </c>
      <c r="C4" s="6" t="n">
        <v>513</v>
      </c>
    </row>
    <row r="5" spans="1:3">
      <c r="A5" s="4" t="s">
        <v>681</v>
      </c>
    </row>
    <row r="6" spans="1:3">
      <c r="A6" s="3" t="s">
        <v>669</v>
      </c>
    </row>
    <row r="7" spans="1:3">
      <c r="A7" s="4" t="s">
        <v>720</v>
      </c>
      <c r="B7" s="5" t="n">
        <v>6141</v>
      </c>
      <c r="C7" s="5" t="n">
        <v>1327</v>
      </c>
    </row>
    <row r="8" spans="1:3">
      <c r="A8" s="4" t="s">
        <v>455</v>
      </c>
      <c r="B8" s="5" t="n">
        <v>755</v>
      </c>
      <c r="C8" s="6" t="n">
        <v>513</v>
      </c>
    </row>
    <row r="9" spans="1:3">
      <c r="A9" s="4" t="s">
        <v>694</v>
      </c>
    </row>
    <row r="10" spans="1:3">
      <c r="A10" s="3" t="s">
        <v>669</v>
      </c>
    </row>
    <row r="11" spans="1:3">
      <c r="A11" s="4" t="s">
        <v>720</v>
      </c>
      <c r="B11" s="5" t="n">
        <v>969</v>
      </c>
    </row>
    <row r="12" spans="1:3">
      <c r="A12" s="4" t="s">
        <v>455</v>
      </c>
      <c r="B12" s="5" t="n">
        <v>230</v>
      </c>
    </row>
    <row r="13" spans="1:3">
      <c r="A13" s="4" t="s">
        <v>698</v>
      </c>
    </row>
    <row r="14" spans="1:3">
      <c r="A14" s="3" t="s">
        <v>669</v>
      </c>
    </row>
    <row r="15" spans="1:3">
      <c r="A15" s="4" t="s">
        <v>720</v>
      </c>
      <c r="B15" s="5" t="n">
        <v>632</v>
      </c>
    </row>
    <row r="16" spans="1:3">
      <c r="A16" s="4" t="s">
        <v>455</v>
      </c>
      <c r="B16" s="6" t="n">
        <v>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21</v>
      </c>
      <c r="B1" s="2" t="s">
        <v>1</v>
      </c>
    </row>
    <row r="2" spans="1:2">
      <c r="B2" s="2" t="s">
        <v>722</v>
      </c>
    </row>
    <row r="3" spans="1:2">
      <c r="A3" s="3" t="s">
        <v>200</v>
      </c>
    </row>
    <row r="4" spans="1:2">
      <c r="A4" s="4" t="s">
        <v>723</v>
      </c>
      <c r="B4" s="4" t="s">
        <v>724</v>
      </c>
    </row>
    <row r="5" spans="1:2">
      <c r="A5" s="4" t="s">
        <v>725</v>
      </c>
      <c r="B5" s="4" t="s">
        <v>726</v>
      </c>
    </row>
    <row r="6" spans="1:2">
      <c r="A6" s="4" t="s">
        <v>727</v>
      </c>
      <c r="B6" s="4" t="s">
        <v>728</v>
      </c>
    </row>
    <row r="7" spans="1:2">
      <c r="A7" s="4" t="s">
        <v>729</v>
      </c>
      <c r="B7" s="4" t="s">
        <v>419</v>
      </c>
    </row>
    <row r="8" spans="1:2">
      <c r="A8" s="4" t="s">
        <v>730</v>
      </c>
      <c r="B8" s="7" t="n">
        <v>10.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731</v>
      </c>
      <c r="B1" s="2" t="s">
        <v>664</v>
      </c>
      <c r="C1" s="2" t="s">
        <v>665</v>
      </c>
      <c r="D1" s="2" t="s">
        <v>2</v>
      </c>
      <c r="E1" s="2" t="s">
        <v>30</v>
      </c>
    </row>
    <row r="2" spans="1:5">
      <c r="A2" s="3" t="s">
        <v>732</v>
      </c>
    </row>
    <row r="3" spans="1:5">
      <c r="A3" s="4" t="s">
        <v>733</v>
      </c>
      <c r="D3" s="5" t="n">
        <v>0</v>
      </c>
    </row>
    <row r="4" spans="1:5">
      <c r="A4" s="4" t="s">
        <v>734</v>
      </c>
      <c r="B4" s="5" t="n">
        <v>28856</v>
      </c>
      <c r="C4" s="5" t="n">
        <v>333719</v>
      </c>
      <c r="D4" s="5" t="n">
        <v>175000</v>
      </c>
    </row>
    <row r="5" spans="1:5">
      <c r="A5" s="4" t="s">
        <v>735</v>
      </c>
      <c r="D5" s="5" t="n">
        <v>0</v>
      </c>
    </row>
    <row r="6" spans="1:5">
      <c r="A6" s="4" t="s">
        <v>736</v>
      </c>
      <c r="D6" s="5" t="n">
        <v>-3000</v>
      </c>
    </row>
    <row r="7" spans="1:5">
      <c r="A7" s="4" t="s">
        <v>737</v>
      </c>
      <c r="D7" s="5" t="n">
        <v>0</v>
      </c>
    </row>
    <row r="8" spans="1:5">
      <c r="A8" s="4" t="s">
        <v>738</v>
      </c>
      <c r="D8" s="5" t="n">
        <v>172000</v>
      </c>
      <c r="E8" s="5" t="n">
        <v>0</v>
      </c>
    </row>
    <row r="9" spans="1:5">
      <c r="A9" s="3" t="s">
        <v>739</v>
      </c>
    </row>
    <row r="10" spans="1:5">
      <c r="A10" s="4" t="s">
        <v>740</v>
      </c>
      <c r="D10" s="6" t="n">
        <v>0</v>
      </c>
    </row>
    <row r="11" spans="1:5">
      <c r="A11" s="4" t="s">
        <v>741</v>
      </c>
      <c r="D11" s="8" t="n">
        <v>10.48</v>
      </c>
    </row>
    <row r="12" spans="1:5">
      <c r="A12" s="4" t="s">
        <v>742</v>
      </c>
      <c r="D12" s="5" t="n">
        <v>0</v>
      </c>
    </row>
    <row r="13" spans="1:5">
      <c r="A13" s="4" t="s">
        <v>743</v>
      </c>
      <c r="D13" s="8" t="n">
        <v>10.48</v>
      </c>
    </row>
    <row r="14" spans="1:5">
      <c r="A14" s="4" t="s">
        <v>744</v>
      </c>
      <c r="D14" s="5" t="n">
        <v>0</v>
      </c>
    </row>
    <row r="15" spans="1:5">
      <c r="A15" s="4" t="s">
        <v>745</v>
      </c>
      <c r="D15" s="7" t="n">
        <v>10.48</v>
      </c>
      <c r="E15" s="6" t="n">
        <v>0</v>
      </c>
    </row>
    <row r="16" spans="1:5">
      <c r="A16" s="4" t="s">
        <v>746</v>
      </c>
      <c r="D16" s="4" t="s">
        <v>747</v>
      </c>
      <c r="E16" s="4" t="s">
        <v>748</v>
      </c>
    </row>
    <row r="17" spans="1:5">
      <c r="A17" s="4" t="s">
        <v>749</v>
      </c>
      <c r="D17" s="6" t="n">
        <v>5434000</v>
      </c>
    </row>
    <row r="18" spans="1:5">
      <c r="A18" s="4" t="s">
        <v>750</v>
      </c>
      <c r="D1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89</v>
      </c>
    </row>
    <row r="3" spans="1:2">
      <c r="A3" s="3" t="s">
        <v>752</v>
      </c>
    </row>
    <row r="4" spans="1:2">
      <c r="A4" s="4" t="s">
        <v>753</v>
      </c>
      <c r="B4" s="5" t="n">
        <v>0</v>
      </c>
    </row>
    <row r="5" spans="1:2">
      <c r="A5" s="4" t="s">
        <v>754</v>
      </c>
      <c r="B5" s="5" t="n">
        <v>90</v>
      </c>
    </row>
    <row r="6" spans="1:2">
      <c r="A6" s="4" t="s">
        <v>755</v>
      </c>
      <c r="B6" s="5" t="n">
        <v>0</v>
      </c>
    </row>
    <row r="7" spans="1:2">
      <c r="A7" s="4" t="s">
        <v>756</v>
      </c>
      <c r="B7" s="5" t="n">
        <v>-1</v>
      </c>
    </row>
    <row r="8" spans="1:2">
      <c r="A8" s="4" t="s">
        <v>757</v>
      </c>
      <c r="B8" s="5" t="n">
        <v>89</v>
      </c>
    </row>
    <row r="9" spans="1:2">
      <c r="A9" s="3" t="s">
        <v>758</v>
      </c>
    </row>
    <row r="10" spans="1:2">
      <c r="A10" s="4" t="s">
        <v>759</v>
      </c>
      <c r="B10" s="6" t="n">
        <v>0</v>
      </c>
    </row>
    <row r="11" spans="1:2">
      <c r="A11" s="4" t="s">
        <v>760</v>
      </c>
      <c r="B11" s="8" t="n">
        <v>26.66</v>
      </c>
    </row>
    <row r="12" spans="1:2">
      <c r="A12" s="4" t="s">
        <v>761</v>
      </c>
      <c r="B12" s="5" t="n">
        <v>0</v>
      </c>
    </row>
    <row r="13" spans="1:2">
      <c r="A13" s="4" t="s">
        <v>762</v>
      </c>
      <c r="B13" s="8" t="n">
        <v>26.66</v>
      </c>
    </row>
    <row r="14" spans="1:2">
      <c r="A14" s="4" t="s">
        <v>763</v>
      </c>
      <c r="B14" s="7" t="n">
        <v>26.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85</v>
      </c>
      <c r="J1" s="2" t="s">
        <v>1</v>
      </c>
    </row>
    <row r="2" spans="1:12">
      <c r="B2" s="2" t="s">
        <v>2</v>
      </c>
      <c r="C2" s="2" t="s">
        <v>486</v>
      </c>
      <c r="D2" s="2" t="s">
        <v>4</v>
      </c>
      <c r="E2" s="2" t="s">
        <v>556</v>
      </c>
      <c r="F2" s="2" t="s">
        <v>30</v>
      </c>
      <c r="G2" s="2" t="s">
        <v>364</v>
      </c>
      <c r="H2" s="2" t="s">
        <v>653</v>
      </c>
      <c r="I2" s="2" t="s">
        <v>654</v>
      </c>
      <c r="J2" s="2" t="s">
        <v>2</v>
      </c>
      <c r="K2" s="2" t="s">
        <v>30</v>
      </c>
      <c r="L2" s="2" t="s">
        <v>31</v>
      </c>
    </row>
    <row r="3" spans="1:12">
      <c r="A3" s="3" t="s">
        <v>765</v>
      </c>
    </row>
    <row r="4" spans="1:12">
      <c r="A4" s="4" t="s">
        <v>766</v>
      </c>
      <c r="B4" s="6" t="n">
        <v>370389</v>
      </c>
      <c r="C4" s="6" t="n">
        <v>366660</v>
      </c>
      <c r="D4" s="6" t="n">
        <v>361441</v>
      </c>
      <c r="E4" s="6" t="n">
        <v>376704</v>
      </c>
      <c r="F4" s="6" t="n">
        <v>259323</v>
      </c>
      <c r="G4" s="6" t="n">
        <v>323953</v>
      </c>
      <c r="H4" s="6" t="n">
        <v>308418</v>
      </c>
      <c r="I4" s="6" t="n">
        <v>299830</v>
      </c>
      <c r="J4" s="6" t="n">
        <v>1475194</v>
      </c>
      <c r="K4" s="6" t="n">
        <v>1191524</v>
      </c>
      <c r="L4" s="6" t="n">
        <v>1329409</v>
      </c>
    </row>
    <row r="5" spans="1:12">
      <c r="A5" s="4" t="s">
        <v>767</v>
      </c>
    </row>
    <row r="6" spans="1:12">
      <c r="A6" s="3" t="s">
        <v>765</v>
      </c>
    </row>
    <row r="7" spans="1:12">
      <c r="A7" s="4" t="s">
        <v>766</v>
      </c>
      <c r="J7" s="5" t="n">
        <v>1475</v>
      </c>
      <c r="K7" s="5" t="n">
        <v>1192</v>
      </c>
      <c r="L7" s="5" t="n">
        <v>1329</v>
      </c>
    </row>
    <row r="8" spans="1:12">
      <c r="A8" s="4" t="s">
        <v>768</v>
      </c>
      <c r="B8" s="5" t="n">
        <v>613000</v>
      </c>
      <c r="F8" s="5" t="n">
        <v>575</v>
      </c>
      <c r="J8" s="5" t="n">
        <v>613000</v>
      </c>
      <c r="K8" s="5" t="n">
        <v>575</v>
      </c>
      <c r="L8" s="5" t="n">
        <v>528</v>
      </c>
    </row>
    <row r="9" spans="1:12">
      <c r="A9" s="4" t="s">
        <v>769</v>
      </c>
    </row>
    <row r="10" spans="1:12">
      <c r="A10" s="3" t="s">
        <v>765</v>
      </c>
    </row>
    <row r="11" spans="1:12">
      <c r="A11" s="4" t="s">
        <v>766</v>
      </c>
      <c r="J11" s="5" t="n">
        <v>1189</v>
      </c>
      <c r="K11" s="5" t="n">
        <v>976</v>
      </c>
      <c r="L11" s="5" t="n">
        <v>957</v>
      </c>
    </row>
    <row r="12" spans="1:12">
      <c r="A12" s="4" t="s">
        <v>768</v>
      </c>
      <c r="B12" s="5" t="n">
        <v>612612</v>
      </c>
      <c r="F12" s="5" t="n">
        <v>575</v>
      </c>
      <c r="J12" s="5" t="n">
        <v>612612</v>
      </c>
      <c r="K12" s="5" t="n">
        <v>575</v>
      </c>
      <c r="L12" s="5" t="n">
        <v>527</v>
      </c>
    </row>
    <row r="13" spans="1:12">
      <c r="A13" s="4" t="s">
        <v>770</v>
      </c>
    </row>
    <row r="14" spans="1:12">
      <c r="A14" s="3" t="s">
        <v>765</v>
      </c>
    </row>
    <row r="15" spans="1:12">
      <c r="A15" s="4" t="s">
        <v>766</v>
      </c>
      <c r="J15" s="5" t="n">
        <v>286</v>
      </c>
      <c r="K15" s="5" t="n">
        <v>216</v>
      </c>
      <c r="L15" s="5" t="n">
        <v>372</v>
      </c>
    </row>
    <row r="16" spans="1:12">
      <c r="A16" s="4" t="s">
        <v>768</v>
      </c>
      <c r="B16" s="6" t="n">
        <v>0</v>
      </c>
      <c r="F16" s="6" t="n">
        <v>0</v>
      </c>
      <c r="J16" s="6" t="n">
        <v>0</v>
      </c>
      <c r="K16" s="6" t="n">
        <v>0</v>
      </c>
      <c r="L16" s="6" t="n">
        <v>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772</v>
      </c>
    </row>
    <row r="4" spans="1:4">
      <c r="A4" s="4" t="s">
        <v>342</v>
      </c>
      <c r="B4" s="4" t="s">
        <v>346</v>
      </c>
      <c r="C4" s="4" t="s">
        <v>346</v>
      </c>
      <c r="D4" s="4" t="s">
        <v>346</v>
      </c>
    </row>
    <row r="5" spans="1:4">
      <c r="A5" s="4" t="s">
        <v>773</v>
      </c>
    </row>
    <row r="6" spans="1:4">
      <c r="A6" s="3" t="s">
        <v>772</v>
      </c>
    </row>
    <row r="7" spans="1:4">
      <c r="A7" s="4" t="s">
        <v>342</v>
      </c>
      <c r="B7" s="4" t="s">
        <v>774</v>
      </c>
      <c r="C7" s="4" t="s">
        <v>353</v>
      </c>
      <c r="D7" s="4" t="s">
        <v>637</v>
      </c>
    </row>
    <row r="8" spans="1:4">
      <c r="A8" s="4" t="s">
        <v>341</v>
      </c>
    </row>
    <row r="9" spans="1:4">
      <c r="A9" s="3" t="s">
        <v>772</v>
      </c>
    </row>
    <row r="10" spans="1:4">
      <c r="A10" s="4" t="s">
        <v>636</v>
      </c>
      <c r="B10" s="4" t="s">
        <v>3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5"/>
    <col customWidth="1" max="13" min="13" width="15"/>
  </cols>
  <sheetData>
    <row r="1" spans="1:13">
      <c r="A1" s="1" t="s">
        <v>775</v>
      </c>
      <c r="B1" s="2" t="s">
        <v>485</v>
      </c>
      <c r="J1" s="2" t="s">
        <v>389</v>
      </c>
      <c r="K1" s="2" t="s">
        <v>1</v>
      </c>
    </row>
    <row r="2" spans="1:13">
      <c r="B2" s="2" t="s">
        <v>2</v>
      </c>
      <c r="C2" s="2" t="s">
        <v>486</v>
      </c>
      <c r="D2" s="2" t="s">
        <v>4</v>
      </c>
      <c r="E2" s="2" t="s">
        <v>556</v>
      </c>
      <c r="F2" s="2" t="s">
        <v>30</v>
      </c>
      <c r="G2" s="2" t="s">
        <v>364</v>
      </c>
      <c r="H2" s="2" t="s">
        <v>653</v>
      </c>
      <c r="I2" s="2" t="s">
        <v>654</v>
      </c>
      <c r="J2" s="2" t="s">
        <v>364</v>
      </c>
      <c r="K2" s="2" t="s">
        <v>2</v>
      </c>
      <c r="L2" s="2" t="s">
        <v>30</v>
      </c>
      <c r="M2" s="2" t="s">
        <v>31</v>
      </c>
    </row>
    <row r="3" spans="1:13">
      <c r="A3" s="3" t="s">
        <v>206</v>
      </c>
    </row>
    <row r="4" spans="1:13">
      <c r="A4" s="4" t="s">
        <v>766</v>
      </c>
      <c r="B4" s="6" t="n">
        <v>370389000</v>
      </c>
      <c r="C4" s="6" t="n">
        <v>366660000</v>
      </c>
      <c r="D4" s="6" t="n">
        <v>361441000</v>
      </c>
      <c r="E4" s="6" t="n">
        <v>376704000</v>
      </c>
      <c r="F4" s="6" t="n">
        <v>259323000</v>
      </c>
      <c r="G4" s="6" t="n">
        <v>323953000</v>
      </c>
      <c r="H4" s="6" t="n">
        <v>308418000</v>
      </c>
      <c r="I4" s="6" t="n">
        <v>299830000</v>
      </c>
      <c r="K4" s="6" t="n">
        <v>1475194000</v>
      </c>
      <c r="L4" s="6" t="n">
        <v>1191524000</v>
      </c>
      <c r="M4" s="6" t="n">
        <v>1329409000</v>
      </c>
    </row>
    <row r="5" spans="1:13">
      <c r="A5" s="4" t="s">
        <v>776</v>
      </c>
      <c r="B5" s="5" t="n">
        <v>44640000</v>
      </c>
      <c r="C5" s="5" t="n">
        <v>57031000</v>
      </c>
      <c r="D5" s="5" t="n">
        <v>61922000</v>
      </c>
      <c r="E5" s="5" t="n">
        <v>62587000</v>
      </c>
      <c r="F5" s="5" t="n">
        <v>-20101000</v>
      </c>
      <c r="G5" s="5" t="n">
        <v>38862000</v>
      </c>
      <c r="H5" s="5" t="n">
        <v>34598000</v>
      </c>
      <c r="I5" s="5" t="n">
        <v>54271000</v>
      </c>
      <c r="K5" s="5" t="n">
        <v>226180000</v>
      </c>
      <c r="L5" s="5" t="n">
        <v>107630000</v>
      </c>
    </row>
    <row r="6" spans="1:13">
      <c r="A6" s="4" t="s">
        <v>145</v>
      </c>
      <c r="B6" s="6" t="n">
        <v>72366000</v>
      </c>
      <c r="C6" s="6" t="n">
        <v>21274000</v>
      </c>
      <c r="D6" s="6" t="n">
        <v>25766000</v>
      </c>
      <c r="E6" s="6" t="n">
        <v>27293000</v>
      </c>
      <c r="F6" s="6" t="n">
        <v>-24714000</v>
      </c>
      <c r="G6" s="6" t="n">
        <v>16460000</v>
      </c>
      <c r="H6" s="6" t="n">
        <v>15008000</v>
      </c>
      <c r="I6" s="6" t="n">
        <v>27393000</v>
      </c>
      <c r="J6" s="6" t="n">
        <v>58861000</v>
      </c>
      <c r="K6" s="5" t="n">
        <v>146699000</v>
      </c>
      <c r="L6" s="5" t="n">
        <v>34147000</v>
      </c>
      <c r="M6" s="5" t="n">
        <v>63776000</v>
      </c>
    </row>
    <row r="7" spans="1:13">
      <c r="A7" s="4" t="s">
        <v>41</v>
      </c>
      <c r="K7" s="6" t="n">
        <v>146699000</v>
      </c>
      <c r="L7" s="6" t="n">
        <v>34147000</v>
      </c>
      <c r="M7" s="6" t="n">
        <v>63776000</v>
      </c>
    </row>
    <row r="8" spans="1:13">
      <c r="A8" s="4" t="s">
        <v>777</v>
      </c>
      <c r="B8" s="7" t="n">
        <v>2.37</v>
      </c>
      <c r="C8" s="7" t="n">
        <v>0.7</v>
      </c>
      <c r="D8" s="7" t="n">
        <v>0.85</v>
      </c>
      <c r="E8" s="7" t="n">
        <v>0.9</v>
      </c>
      <c r="F8" s="7" t="n">
        <v>-0.8100000000000001</v>
      </c>
      <c r="G8" s="7" t="n">
        <v>0.54</v>
      </c>
      <c r="H8" s="7" t="n">
        <v>0.49</v>
      </c>
      <c r="I8" s="7" t="n">
        <v>0.9</v>
      </c>
      <c r="K8" s="7" t="n">
        <v>4.81</v>
      </c>
      <c r="L8" s="7" t="n">
        <v>1.12</v>
      </c>
      <c r="M8" s="7" t="n">
        <v>2.09</v>
      </c>
    </row>
    <row r="9" spans="1:13">
      <c r="A9" s="4" t="s">
        <v>778</v>
      </c>
      <c r="B9" s="7" t="n">
        <v>2.31</v>
      </c>
      <c r="C9" s="7" t="n">
        <v>0.68</v>
      </c>
      <c r="D9" s="7" t="n">
        <v>0.83</v>
      </c>
      <c r="E9" s="7" t="n">
        <v>0.88</v>
      </c>
      <c r="F9" s="7" t="n">
        <v>-0.8100000000000001</v>
      </c>
      <c r="G9" s="7" t="n">
        <v>0.54</v>
      </c>
      <c r="H9" s="7" t="n">
        <v>0.49</v>
      </c>
      <c r="I9" s="7" t="n">
        <v>0.9</v>
      </c>
      <c r="K9" s="7" t="n">
        <v>4.72</v>
      </c>
      <c r="L9" s="7" t="n">
        <v>1.12</v>
      </c>
      <c r="M9" s="7" t="n">
        <v>2.09</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79</v>
      </c>
      <c r="B1" s="2" t="s">
        <v>2</v>
      </c>
      <c r="C1" s="2" t="s">
        <v>363</v>
      </c>
      <c r="D1" s="2" t="s">
        <v>364</v>
      </c>
    </row>
    <row r="2" spans="1:4">
      <c r="A2" s="3" t="s">
        <v>206</v>
      </c>
    </row>
    <row r="3" spans="1:4">
      <c r="A3" s="4" t="s">
        <v>93</v>
      </c>
      <c r="B3" s="5" t="n">
        <v>30482966</v>
      </c>
      <c r="C3" s="5" t="n">
        <v>30482966</v>
      </c>
      <c r="D3" s="5" t="n">
        <v>304829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0</v>
      </c>
      <c r="B1" s="2" t="s">
        <v>781</v>
      </c>
      <c r="C1" s="2" t="s">
        <v>555</v>
      </c>
      <c r="D1" s="2" t="s">
        <v>2</v>
      </c>
      <c r="E1" s="2" t="s">
        <v>30</v>
      </c>
      <c r="F1" s="2" t="s">
        <v>31</v>
      </c>
    </row>
    <row r="2" spans="1:6">
      <c r="A2" s="3" t="s">
        <v>782</v>
      </c>
    </row>
    <row r="3" spans="1:6">
      <c r="A3" s="4" t="s">
        <v>515</v>
      </c>
      <c r="D3" s="6" t="n">
        <v>308500000</v>
      </c>
      <c r="E3" s="6" t="n">
        <v>58000000</v>
      </c>
      <c r="F3" s="6" t="n">
        <v>0</v>
      </c>
    </row>
    <row r="4" spans="1:6">
      <c r="A4" s="4" t="s">
        <v>567</v>
      </c>
    </row>
    <row r="5" spans="1:6">
      <c r="A5" s="3" t="s">
        <v>782</v>
      </c>
    </row>
    <row r="6" spans="1:6">
      <c r="A6" s="4" t="s">
        <v>783</v>
      </c>
      <c r="C6" s="6" t="n">
        <v>30000000</v>
      </c>
    </row>
    <row r="7" spans="1:6">
      <c r="A7" s="4" t="s">
        <v>784</v>
      </c>
      <c r="B7" s="6" t="n">
        <v>175000000</v>
      </c>
    </row>
    <row r="8" spans="1:6">
      <c r="A8" s="4" t="s">
        <v>785</v>
      </c>
    </row>
    <row r="9" spans="1:6">
      <c r="A9" s="3" t="s">
        <v>782</v>
      </c>
    </row>
    <row r="10" spans="1:6">
      <c r="A10" s="4" t="s">
        <v>515</v>
      </c>
      <c r="B10" s="5" t="n">
        <v>242000000</v>
      </c>
    </row>
    <row r="11" spans="1:6">
      <c r="A11" s="4" t="s">
        <v>786</v>
      </c>
    </row>
    <row r="12" spans="1:6">
      <c r="A12" s="3" t="s">
        <v>782</v>
      </c>
    </row>
    <row r="13" spans="1:6">
      <c r="A13" s="4" t="s">
        <v>787</v>
      </c>
      <c r="B13" s="5" t="n">
        <v>40000000</v>
      </c>
    </row>
    <row r="14" spans="1:6">
      <c r="A14" s="4" t="s">
        <v>788</v>
      </c>
    </row>
    <row r="15" spans="1:6">
      <c r="A15" s="3" t="s">
        <v>782</v>
      </c>
    </row>
    <row r="16" spans="1:6">
      <c r="A16" s="4" t="s">
        <v>787</v>
      </c>
      <c r="B16" s="5" t="n">
        <v>40000000</v>
      </c>
    </row>
    <row r="17" spans="1:6">
      <c r="A17" s="4" t="s">
        <v>789</v>
      </c>
    </row>
    <row r="18" spans="1:6">
      <c r="A18" s="3" t="s">
        <v>782</v>
      </c>
    </row>
    <row r="19" spans="1:6">
      <c r="A19" s="4" t="s">
        <v>790</v>
      </c>
      <c r="B19" s="5" t="n">
        <v>270000000</v>
      </c>
    </row>
    <row r="20" spans="1:6">
      <c r="A20" s="4" t="s">
        <v>791</v>
      </c>
    </row>
    <row r="21" spans="1:6">
      <c r="A21" s="3" t="s">
        <v>782</v>
      </c>
    </row>
    <row r="22" spans="1:6">
      <c r="A22" s="4" t="s">
        <v>790</v>
      </c>
      <c r="B22" s="5" t="n">
        <v>155000000</v>
      </c>
    </row>
    <row r="23" spans="1:6">
      <c r="A23" s="4" t="s">
        <v>787</v>
      </c>
      <c r="B23" s="6" t="n">
        <v>425000000</v>
      </c>
    </row>
    <row r="24" spans="1:6">
      <c r="A24" s="4" t="s">
        <v>792</v>
      </c>
    </row>
    <row r="25" spans="1:6">
      <c r="A25" s="3" t="s">
        <v>782</v>
      </c>
    </row>
    <row r="26" spans="1:6">
      <c r="A26" s="4" t="s">
        <v>519</v>
      </c>
      <c r="B26" s="4" t="s">
        <v>520</v>
      </c>
    </row>
    <row r="27" spans="1:6">
      <c r="A27" s="4" t="s">
        <v>521</v>
      </c>
      <c r="B27" s="4" t="s">
        <v>793</v>
      </c>
    </row>
    <row r="28" spans="1:6">
      <c r="A28" s="4" t="s">
        <v>522</v>
      </c>
      <c r="B28" s="4" t="s">
        <v>794</v>
      </c>
    </row>
    <row r="29" spans="1:6">
      <c r="A29" s="4" t="s">
        <v>524</v>
      </c>
      <c r="B29" s="4" t="s">
        <v>520</v>
      </c>
    </row>
    <row r="30" spans="1:6">
      <c r="A30" s="4" t="s">
        <v>795</v>
      </c>
      <c r="B30" s="4" t="s">
        <v>523</v>
      </c>
    </row>
    <row r="31" spans="1:6">
      <c r="A31" s="4" t="s">
        <v>796</v>
      </c>
      <c r="B31" s="4" t="s">
        <v>797</v>
      </c>
    </row>
    <row r="32" spans="1:6">
      <c r="A32" s="4" t="s">
        <v>798</v>
      </c>
    </row>
    <row r="33" spans="1:6">
      <c r="A33" s="3" t="s">
        <v>782</v>
      </c>
    </row>
    <row r="34" spans="1:6">
      <c r="A34" s="4" t="s">
        <v>533</v>
      </c>
      <c r="B34" s="4" t="s">
        <v>435</v>
      </c>
    </row>
    <row r="35" spans="1:6">
      <c r="A35" s="4" t="s">
        <v>799</v>
      </c>
    </row>
    <row r="36" spans="1:6">
      <c r="A36" s="3" t="s">
        <v>782</v>
      </c>
    </row>
    <row r="37" spans="1:6">
      <c r="A37" s="4" t="s">
        <v>533</v>
      </c>
      <c r="B37" s="4" t="s">
        <v>536</v>
      </c>
    </row>
    <row r="38" spans="1:6">
      <c r="A38" s="4" t="s">
        <v>800</v>
      </c>
    </row>
    <row r="39" spans="1:6">
      <c r="A39" s="3" t="s">
        <v>782</v>
      </c>
    </row>
    <row r="40" spans="1:6">
      <c r="A40" s="4" t="s">
        <v>801</v>
      </c>
      <c r="B40" s="4" t="s">
        <v>802</v>
      </c>
    </row>
    <row r="41" spans="1:6">
      <c r="A41" s="4" t="s">
        <v>803</v>
      </c>
    </row>
    <row r="42" spans="1:6">
      <c r="A42" s="3" t="s">
        <v>782</v>
      </c>
    </row>
    <row r="43" spans="1:6">
      <c r="A43" s="4" t="s">
        <v>801</v>
      </c>
      <c r="B43" s="4" t="s">
        <v>547</v>
      </c>
    </row>
    <row r="44" spans="1:6">
      <c r="A44" s="4" t="s">
        <v>804</v>
      </c>
    </row>
    <row r="45" spans="1:6">
      <c r="A45" s="3" t="s">
        <v>782</v>
      </c>
    </row>
    <row r="46" spans="1:6">
      <c r="A46" s="4" t="s">
        <v>801</v>
      </c>
      <c r="B46" s="4" t="s">
        <v>805</v>
      </c>
    </row>
    <row r="47" spans="1:6">
      <c r="A47" s="4" t="s">
        <v>806</v>
      </c>
    </row>
    <row r="48" spans="1:6">
      <c r="A48" s="3" t="s">
        <v>782</v>
      </c>
    </row>
    <row r="49" spans="1:6">
      <c r="A49" s="4" t="s">
        <v>801</v>
      </c>
      <c r="B49" s="4" t="s">
        <v>807</v>
      </c>
    </row>
    <row r="50" spans="1:6">
      <c r="A50" s="4" t="s">
        <v>533</v>
      </c>
      <c r="B50" s="4" t="s">
        <v>534</v>
      </c>
    </row>
    <row r="51" spans="1:6">
      <c r="A51" s="4" t="s">
        <v>808</v>
      </c>
    </row>
    <row r="52" spans="1:6">
      <c r="A52" s="3" t="s">
        <v>782</v>
      </c>
    </row>
    <row r="53" spans="1:6">
      <c r="A53" s="4" t="s">
        <v>801</v>
      </c>
      <c r="B53" s="4" t="s">
        <v>805</v>
      </c>
    </row>
    <row r="54" spans="1:6">
      <c r="A54" s="4" t="s">
        <v>809</v>
      </c>
    </row>
    <row r="55" spans="1:6">
      <c r="A55" s="3" t="s">
        <v>782</v>
      </c>
    </row>
    <row r="56" spans="1:6">
      <c r="A56" s="4" t="s">
        <v>801</v>
      </c>
      <c r="B56" s="4" t="s">
        <v>8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811</v>
      </c>
      <c r="B1" s="1" t="s">
        <v>812</v>
      </c>
      <c r="C1" s="2" t="s">
        <v>813</v>
      </c>
    </row>
    <row r="2" spans="1:3">
      <c r="A2" s="4" t="s">
        <v>814</v>
      </c>
    </row>
    <row r="3" spans="1:3">
      <c r="A3" s="4" t="s">
        <v>815</v>
      </c>
      <c r="B3" s="4" t="s">
        <v>816</v>
      </c>
      <c r="C3" s="6" t="n">
        <v>-24714000</v>
      </c>
    </row>
    <row r="4" spans="1:3">
      <c r="A4" s="4" t="s">
        <v>817</v>
      </c>
    </row>
    <row r="5" spans="1:3">
      <c r="A5" s="4" t="s">
        <v>815</v>
      </c>
      <c r="B5" s="4" t="s">
        <v>816</v>
      </c>
      <c r="C5" s="6" t="n">
        <v>5886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6:55Z</dcterms:created>
  <dcterms:modified xmlns:dcterms="http://purl.org/dc/terms/" xmlns:xsi="http://www.w3.org/2001/XMLSchema-instance" xsi:type="dcterms:W3CDTF">2018-02-27T17:06:55Z</dcterms:modified>
</cp:coreProperties>
</file>